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alance Sheet Components" sheetId="9" state="visible" r:id="rId9"/>
    <sheet xmlns:r="http://schemas.openxmlformats.org/officeDocument/2006/relationships" name="Fair Value Measurements of Fina" sheetId="10" state="visible" r:id="rId10"/>
    <sheet xmlns:r="http://schemas.openxmlformats.org/officeDocument/2006/relationships" name="Segment Information"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 Option Plan"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Balance Sheet Components (Table" sheetId="20" state="visible" r:id="rId20"/>
    <sheet xmlns:r="http://schemas.openxmlformats.org/officeDocument/2006/relationships" name="Fair Value Measurements of Fi_2" sheetId="21" state="visible" r:id="rId21"/>
    <sheet xmlns:r="http://schemas.openxmlformats.org/officeDocument/2006/relationships" name="Segment Information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Stock Option Plan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Ta" sheetId="27" state="visible" r:id="rId27"/>
    <sheet xmlns:r="http://schemas.openxmlformats.org/officeDocument/2006/relationships" name="Income Taxes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Balance Sheet Components - Comp" sheetId="31" state="visible" r:id="rId31"/>
    <sheet xmlns:r="http://schemas.openxmlformats.org/officeDocument/2006/relationships" name="Balance Sheet Components - Co_2" sheetId="32" state="visible" r:id="rId32"/>
    <sheet xmlns:r="http://schemas.openxmlformats.org/officeDocument/2006/relationships" name="Balance Sheet Components - Addi" sheetId="33" state="visible" r:id="rId33"/>
    <sheet xmlns:r="http://schemas.openxmlformats.org/officeDocument/2006/relationships" name="Balance Sheet Components - Co_3" sheetId="34" state="visible" r:id="rId34"/>
    <sheet xmlns:r="http://schemas.openxmlformats.org/officeDocument/2006/relationships" name="Fair Value Measurements of Fi_3" sheetId="35" state="visible" r:id="rId35"/>
    <sheet xmlns:r="http://schemas.openxmlformats.org/officeDocument/2006/relationships" name="Fair Value Measurements of Fi_4" sheetId="36" state="visible" r:id="rId36"/>
    <sheet xmlns:r="http://schemas.openxmlformats.org/officeDocument/2006/relationships" name="Fair Value Measurements of Fi_5" sheetId="37" state="visible" r:id="rId37"/>
    <sheet xmlns:r="http://schemas.openxmlformats.org/officeDocument/2006/relationships" name="Fair Value Measurements of Fi_6" sheetId="38" state="visible" r:id="rId38"/>
    <sheet xmlns:r="http://schemas.openxmlformats.org/officeDocument/2006/relationships" name="Segment Information - Additiona"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Segment Information - Schedul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 Option Plan - Additional " sheetId="50" state="visible" r:id="rId50"/>
    <sheet xmlns:r="http://schemas.openxmlformats.org/officeDocument/2006/relationships" name="Stock Option Plan - Summary of " sheetId="51" state="visible" r:id="rId51"/>
    <sheet xmlns:r="http://schemas.openxmlformats.org/officeDocument/2006/relationships" name="Stock Option Plan - Summary o_2" sheetId="52" state="visible" r:id="rId52"/>
    <sheet xmlns:r="http://schemas.openxmlformats.org/officeDocument/2006/relationships" name="Stock Option Plan - Summary o_3" sheetId="53" state="visible" r:id="rId53"/>
    <sheet xmlns:r="http://schemas.openxmlformats.org/officeDocument/2006/relationships" name="Stock-Based Compensation - Dist" sheetId="54" state="visible" r:id="rId54"/>
    <sheet xmlns:r="http://schemas.openxmlformats.org/officeDocument/2006/relationships" name="Net Income (Loss) Per Share - C" sheetId="55" state="visible" r:id="rId55"/>
    <sheet xmlns:r="http://schemas.openxmlformats.org/officeDocument/2006/relationships" name="Net Income (Loss) Per Share - A" sheetId="56" state="visible" r:id="rId56"/>
    <sheet xmlns:r="http://schemas.openxmlformats.org/officeDocument/2006/relationships" name="Income Taxes - Schedule of Comp" sheetId="57" state="visible" r:id="rId57"/>
    <sheet xmlns:r="http://schemas.openxmlformats.org/officeDocument/2006/relationships" name="Income Taxes - Schedule of Co_2" sheetId="58" state="visible" r:id="rId58"/>
    <sheet xmlns:r="http://schemas.openxmlformats.org/officeDocument/2006/relationships" name="Income Taxes - Additional Info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echpoint, Inc.</t>
        </is>
      </c>
    </row>
    <row r="10">
      <c r="A10" s="4" t="inlineStr">
        <is>
          <t>Entity Central Index Key</t>
        </is>
      </c>
      <c r="B10" s="4" t="inlineStr">
        <is>
          <t>000155689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55843</t>
        </is>
      </c>
    </row>
    <row r="19">
      <c r="A19" s="4" t="inlineStr">
        <is>
          <t>Entity Tax Identification Number</t>
        </is>
      </c>
      <c r="B19" s="4" t="inlineStr">
        <is>
          <t>80-0806545</t>
        </is>
      </c>
    </row>
    <row r="20">
      <c r="A20" s="4" t="inlineStr">
        <is>
          <t>Entity Address, Address Line One</t>
        </is>
      </c>
      <c r="B20" s="4" t="inlineStr">
        <is>
          <t>2550 N. First Street</t>
        </is>
      </c>
    </row>
    <row r="21">
      <c r="A21" s="4" t="inlineStr">
        <is>
          <t>Entity Address, Address Line Two</t>
        </is>
      </c>
      <c r="B21" s="4" t="inlineStr">
        <is>
          <t>#550</t>
        </is>
      </c>
    </row>
    <row r="22">
      <c r="A22" s="4" t="inlineStr">
        <is>
          <t>Entity Address, City or Town</t>
        </is>
      </c>
      <c r="B22" s="4" t="inlineStr">
        <is>
          <t>San Jose</t>
        </is>
      </c>
    </row>
    <row r="23">
      <c r="A23" s="4" t="inlineStr">
        <is>
          <t>Entity Address, State or Province</t>
        </is>
      </c>
      <c r="B23" s="4" t="inlineStr">
        <is>
          <t>CA</t>
        </is>
      </c>
    </row>
    <row r="24">
      <c r="A24" s="4" t="inlineStr">
        <is>
          <t>Entity Address, Postal Zip Code</t>
        </is>
      </c>
      <c r="B24" s="4" t="inlineStr">
        <is>
          <t>95131</t>
        </is>
      </c>
    </row>
    <row r="25">
      <c r="A25" s="4" t="inlineStr">
        <is>
          <t>Entity Address, Country</t>
        </is>
      </c>
      <c r="B25" s="4" t="inlineStr">
        <is>
          <t>US</t>
        </is>
      </c>
    </row>
    <row r="26">
      <c r="A26" s="4" t="inlineStr">
        <is>
          <t>City Area Code</t>
        </is>
      </c>
      <c r="B26" s="4" t="inlineStr">
        <is>
          <t>408</t>
        </is>
      </c>
    </row>
    <row r="27">
      <c r="A27" s="4" t="inlineStr">
        <is>
          <t>Local Phone Number</t>
        </is>
      </c>
      <c r="B27" s="4" t="inlineStr">
        <is>
          <t>324-0588</t>
        </is>
      </c>
    </row>
    <row r="28">
      <c r="A28" s="4" t="inlineStr">
        <is>
          <t>Entity Common Stock, Shares Outstanding</t>
        </is>
      </c>
      <c r="C28" s="5" t="n">
        <v>17907786</v>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Japanese Depositary Shares | Japan Exchange Group</t>
        </is>
      </c>
    </row>
    <row r="34">
      <c r="A34" s="3" t="inlineStr">
        <is>
          <t>Document Information [Line Items]</t>
        </is>
      </c>
    </row>
    <row r="35">
      <c r="A35" s="4" t="inlineStr">
        <is>
          <t>Trading Symbol</t>
        </is>
      </c>
      <c r="B35" s="4" t="inlineStr">
        <is>
          <t>0001556898</t>
        </is>
      </c>
    </row>
    <row r="36">
      <c r="A36" s="4" t="inlineStr">
        <is>
          <t>Title of 12(b) Security</t>
        </is>
      </c>
      <c r="B36" s="4" t="inlineStr">
        <is>
          <t>Japanese Depositary Shares, each representing one</t>
        </is>
      </c>
    </row>
    <row r="37">
      <c r="A37" s="4" t="inlineStr">
        <is>
          <t>Common Stock With Par Value</t>
        </is>
      </c>
    </row>
    <row r="38">
      <c r="A38" s="3" t="inlineStr">
        <is>
          <t>Document Information [Line Items]</t>
        </is>
      </c>
    </row>
    <row r="39">
      <c r="A39" s="4" t="inlineStr">
        <is>
          <t>Trading Symbol</t>
        </is>
      </c>
      <c r="B39" s="4" t="inlineStr">
        <is>
          <t>0001556898</t>
        </is>
      </c>
    </row>
    <row r="40">
      <c r="A40" s="4" t="inlineStr">
        <is>
          <t>Title of 12(b) Security</t>
        </is>
      </c>
      <c r="B40" s="4" t="inlineStr">
        <is>
          <t>Common Stock Share,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of Financial Instruments Summary of Financial Instruments The following is a summary of financial instruments (in thousands):
September 30,
2021
Amortized Cost
Gross Unrealized Gain
Gross Unrealized Loss
Estimated Fair Values
Available-for-sale securities:
Money market funds
$
7,748
$
—
$
—
$
7,748
Commercial paper
1,997
—
(1
)
1,996
Corporate bonds
15,768
4
(7
)
15,765
Total available-for-sale securities
$
25,513
$
4
$
(8
)
$
25,509
Reported in:
Cash and cash equivalents
$
7,748
Short-term investments
15,402
Other assets
2,359
Total available-for-sale securities
$
25,509
December 31,
2020
Amortized Cost
Gross Unrealized Gain
Gross Unrealized Loss
Estimated Fair Values
Available-for-sale securities:
Money market funds
$
6,400
$
—
$
—
$
6,400
Commercial paper
1,750
—
—
1,750
Corporate bonds
17,286
53
(2
)
17,337
Total available-for-sale securities
$
25,436
$
53
$
(2
)
$
25,487
Reported in:
Cash and cash equivalents
$
6,400
Short-term investments
17,567
Other assets
1,520
Total available-for-sale securities
$
25,487
The contractual maturities of available-for-sale securities are presented in the following table (in thousands):
September 30,
2021
Amortized Cost Basis
Estimated Fair Value
Due in one year or less
$
23,150
$
23,150
Due between one to two years
$
2,363
$
2,359
$
25,513
$
25,509
The Company had 9 investments in unrealized loss positions as of September 30, 2021. The investments have been in unrealized loss positions for less than twelve months. The total fair value of such investments is $12.8 million with unrealized losses of less than $0.1 million for the nine months ended September 30, 2021. There were no material gross unrealized losses from available-for-sale securities and no material realized gains or losses from available-for-sale securities that were reclassified out of accumulated other comprehensive income for the nine months ended September 30, 2021. For investments in available-for-sale debt securities that have unrealized losses, the Company evaluates (i) whether it has the intention to sell any of these investments and (ii) whether it is more likely than not that it will be required to sell any of these investments before recovery of the entire amortized cost basis. Based on this evaluation, the Company determined that there were no other-than-temporary impairments associated with investments as of September 30, 2021. There were no sales of available-for-sale securities for the nine months ended September 30, 2021 and 2020.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Financial assets measured at fair value on a recurring basis were as follows (in thousands):
Fair Value Measurement at Reporting Date Using
Quoted Prices in Active Markets for Identical Assets (Level 1)
Significant Other Observable Inputs (Level 2)
Total
As of September 30, 2021
Financial assets - available-for-sale securities
Money market funds
$
7,748
$
—
$
7,748
Commercial paper
—
1,996
1,996
Corporate bonds
—
15,765
15,765
Total financial assets - available-for-sale securities
$
7,748
$
17,761
$
25,509
As of December 31, 2020
Financial assets - available-for-sale securities
Money market funds
$
6,400
$
—
$
6,400
Commercial paper
—
1,750
1,750
Corporate bonds
—
17,337
17,337
Total financial assets - available-for-sale securities
$
6,400
$
19,087
$
25,487
The Company classifies money market funds in Level 1 since the financial assets consist of securities for which quoted prices are available in an active market. In addition, the Company classifies corporate bonds and commercial paper in Level 2 since the financial assets use observable inputs including quoted prices in active markets for similar assets or liabilities. The Company uses a pricing service to assist in determining the fair values of all of its cash equivalents , short-term investments and long-term investments . The pricing service uses inputs from multiple industry standard data providers or other third party sources and applies various acceptable methodologi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4.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Three Months Ended
Nine Months Ended
September 30,
September 30,
2021
2020
2021
2020
China
$
11,748
$
3,559
$
32,575
$
12,424
Taiwan
2,756
1,466
8,006
4,424
South Korea
1,845
952
5,287
3,260
Japan
564
147
968
458
Other
147
90
397
257
Total revenue
$
17,060
$
6,214
$
47,233
$
20,823
Revenue by principal product lines were as follows (in thousands):
Three Months Ended
Nine Months Ended
September 30,
September 30,
2021
2020
2021
2020
Security surveillance
$
8,745
$
1,944
$
24,460
$
9,407
Automotive
8,315
4,270
22,773
11,416
Total revenue
$
17,060
$
6,214
$
47,233
$
20,823
Long-lived assets are attributed to the geographic region where they are located. Net long-lived assets by geographic region were as follows (in thousands):
September 30,
December 31,
2021
2020
Taiwan
$
445
$
575
United States
91
33
China
28
7
South Korea
9
12
Japan
6
20
Total property and equipment - net
$
579
$
6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5. Commitments and Contingencies Operating leases The Company determines if an arrangement contains a lease at inception. The Company leases facilities under non-cancelable lease agreements expiring through fiscal year 2024. The Company’s agreements do not include variable lease payments or any restrictions or covenants imposed by the leases. As the rate implicit in each lease agreement is not readily determinable, the Company’s incremental borrowing rate was used as the discount rate. The Company’s right-of-use assets and lease liabilities have been adjusted for initial direct costs and prepaid rent but do not reflect any options to extend or terminate its lease agreements, any residual value guarantees, or any leases that have not yet commenced. As of September 30, 2021 and December 31, 2020, the right-of-use assets and lease liabilities related to operating leases were as follows (in thousands):
September 30,
December 31,
2021
2020
Right-of-use assets
$
1,186
$
959
Lease liabilities － Current
$
628
$
720
Lease liabilities － Non-Current
557
270
Total lease liabilities
$
1,185
$
990
Rent expense under operating leases was $0.3 million and $0.2 million for the three months ended September 30, 2021 and 2020, respectively. Rent expense under operating leases was $0.6 million and $0.6 million for nine months ended September 30, 2021 and 2020, respectively. The rent expense recognized from short-term leases were $6,000 and $6,000 for the three months ended September 30, 2021 and 2020, respectively. The rent expense recognized from short-term leases were $18,000 and $18,000 for nine months ended September 30, 2021 and 2020, respectively. The following tables summarize the Company’s lease costs and weighted-average assumptions used in determining its right-of-use assets and lease liabilities (in thousands):
Nine Months Ended
Nine Months Ended
September 30, 2021
September 30, 2020
Operating lease cost (1)
$
630
$
549
Cash paid for operating leases (2)
$
571
$
542
Right-of-use assets obtained in exchange for operating lease liabilities (3)
$
789
$
585
Weighted average remaining term for operating leases
2.07 years
1.64 years
Weighted average discount rate for operating leases
4.0
%
6.0
%
(1)
Operating lease cost for the three months ended September 30, 2021 and 2020
(2)
Cash paid for operating leases for the three months ended September 30, 2021 and 2020
(3)
During the nine months ended September 30, 2021 , and 2020, the Company modified two and four existing operating leases, respectively. None of the lease modifications was treated as a separate contract as no additional right-of-use was granted. They were accounted for as non-cash changes in existing lease liabilities and the right-of-use assets. As of September 30, 2021 , the aggregate future minimum lease payments under non-cancelable operating leases consist of the following (in thousands):
Year Ending December 31,
Amount
2021 (remaining three months)
$
200
2022
556
2023
382
2024
97
Total
1,235
Less effects of discounting
(50
)
Lease liabilities recognized
$
1,185
Purchase Commitments As of September 30, 2021, the Company had purchase commitments with its third-party suppliers through fiscal year 2024. Future minimum payments under purchase commitments are $0.1 million for the remaining three months ending December 31, 2021, and $6.6 million, $0.1 million and $0.1 million for the years ending December 31, 2022, 2023, and 2024 respectively. Litigation Although the Company is not currently a party to any legal proceedings, and no litigation is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the Company believes will result in a probable loss that is reasonably estimable. Indemnification During the normal course of business, the Company may make certain indemnities, commitments and guarantees which may include intellectual property indemnities to certain of it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the Company to losses in excess of the amount received under the agreement. In addition, the Company indemnifies its officers, directors and certain key employees while they are serving in good faith in such capacities. The Company has not recorded any liability for these indemnities, commitments and guarantees in the accompanying Condensed Consolidated Balance Sheets. Where necessary, the Company accrues for losses for any known contingent liabilities, including those that may arise from indemnification provisions, when future payment is prob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6. Stockholders’ Equity Preferred Stock The Company was authorized to issue 5,000,000 shares of preferred stock with a $0.0001 par value per share as of September 30, 2021 and December 31, 2020. There were no shares of preferred stock issued and outstanding as of September 30, 2021 and December 31, 2020. Common Stock The Company was authorized to issue 75,000,000 shares of common stock with $0.0001 par value per share as of September 30, 2021 . As of September 30, 2021 the shares of common stock issued and outstanding were 17,891,216 excluding 584 legally issued shares subject to repurchases related to the early exercise of options to purchase common stock. As of December 31, 2020, the shares of common stock issued and outstanding were 17,690,062 excluding 7,835 legally issued shares subject to repurchase related to the early exercise of options to purchase common stock. The Company has reserved the following number of shares of common stock for future issuances:
September 30,
2021
Outstanding stock awards
1,083,585
Shares available for future issuance under the 2017 Stock Incentive Plan
6,084,821
Total common stock reserved for future issuances
7,168,4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t>
        </is>
      </c>
      <c r="B1" s="2" t="inlineStr">
        <is>
          <t>9 Months Ended</t>
        </is>
      </c>
    </row>
    <row r="2">
      <c r="B2" s="2" t="inlineStr">
        <is>
          <t>Sep. 30, 2021</t>
        </is>
      </c>
    </row>
    <row r="3">
      <c r="A3" s="3" t="inlineStr">
        <is>
          <t>Disclosure Of Compensation Related Costs Sharebased Payments [Abstract]</t>
        </is>
      </c>
    </row>
    <row r="4">
      <c r="A4" s="4" t="inlineStr">
        <is>
          <t>Stock Option Plan</t>
        </is>
      </c>
      <c r="B4" s="4" t="inlineStr">
        <is>
          <t>7. Stock Option Plan Stock Incentive Plan In April 2012, the Company adopted a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value of the common stock on the grant date, as determined by the Company’s board of directors. The terms of options granted under the 2012 Plan may not exceed ten years. The 2012 Plan was superseded by a 2017 Stock Option Plan (“2017 Plan”). Any outstanding awards under the 2012 Plan will continue to be governed by the terms of the 2012 Plan. In August 2017, the Company adopted the 2017 Plan. The Company’s stockholders approved the 2017 Plan in September 2017 and it became effective immediately prior to the closing of the Company’s initial public offering.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 In addition, shares subject to awards under the 2012 Plan that are forfeited or terminated are added to the 2017 Plan. The number of shares available for issuance under the 2017 Plan is automatically increased on the first day of each fiscal year beginning on January 1, 2018 and ending on (and including) January 1, 2027, in an amount equal to the lesser of (1) 4% of the outstanding shares of the Company’s common stock on the last day of the immediately preceding fiscal year, or (2) another amount determined by the Company’s board of directors. The automatic increase in the number of shares available for issuance under the 2017 plan for the fiscal year 2020 was 707,916 shares. The 2017 Plan provides for the granting of incentive stock options within the meaning of Section 422 of the Internal Revenue Code to employees and the granting of non-statutory stock options to employees, non-employee directors, advisors and consultants. The 2017 Plan also provides for the grants of restricted stock, stock appreciation rights, stock unit and cash-based awards to employees, non-employee directors, advisors and consultants. The Company’s stock award activity under the stock incentive plan is summarized as follows:
Awards Available for Grant
As of December 31, 2020
5,485,779
Authorized
707,916
Granted
(179,958
)
Canceled
71,084
As of September 30, 2021
6,084,821
Early Exercise of Stock Options Certain employees and directors have exercised option grants prior to vesting. The unvested shares are subject to a repurchase right held by the Company at the original purchase price. The proceeds initially are recorded as a liability related to early exercised stock options and reclassified to common stock and additional paid in capital as the repurchase right lapses. For the nine months ended September 30, 2021 and 2020, the Company did not issue unvested shares of common stock upon early exercise. For the nine months ended September 30, 2021, the Company repurchased no shares of unvested common stock related to early exercised options at the original purchase price, and 3,334 shares were repurchased for the nine months ended September 30, 2020. As of September 30, 2021 and December 31, 2020, 584 and 7,835 shares, respectively, held by employees were subject to repurchase at an aggregate price of $2,000 and $19,000, respectively. Stock Options The Company’s stock option activity under the stock incentive plan is summarized as follows:
Options Issued and Outstanding
Weighted- Average Exercise Price
Weighted- Average Remaining Contractual Term (Years)
Aggregate Intrinsic Value (in thousands)
As of December 31, 2020
717,015
$
2.38
5.9
$
3,024
Granted
—
—
Exercised (1)
(108,917
)
1.64
Canceled
(22,188
)
2.70
As of September 30, 2021
585,910
2.51
5.2
6,119
Options vested and expected to vest as of September 30, 2021
585,910
2.51
5.2
6,119
Options vested and exercisable as of September 30, 2021
526,575
2.45
5.2
5,529
(1)
Includes vesting of early-exercised options. The stock options outstanding and exercisable by exercise price at September 30, 2021 are as follows:
Options Outstanding
Options Vested and Exercisable
Exercise Price
Number Outstanding
Weighted- Average Remaining Contractual Life (Years)
Weighted- Average Exercise Price
Number Exercisable
Weighted- Average Exercise Price
$
0.16
21,450
2.3
$
0.16
21,450
$
0.16
0.37
36,050
3.6
0.37
36,050
0.37
0.97
39,300
4.4
0.97
39,300
0.97
2.51
87,130
4.9
2.51
86,713
2.51
2.89
43,000
5.4
2.89
38,250
2.89
2.93
274,923
5.7
2.93
240,090
2.93
3.18
84,057
5.8
3.18
64,722
3.18
585,910
5.2
2.51
526,575
2.45
The aggregate intrinsic value of options exercised for the nine months ended September 30, 2021 and 2020 was $1.2 million and $0.2 million, respectively. The Company has various vesting agreements with its employees. Options granted generally vest over a five-year Restricted Stock Units The Company’s restricted stock units activity is summarized as follows:
Units Issued and Outstanding
Weighted-Average Grant Date Fair Value
As of December 31, 2020
458,850
$
6.85
Granted
179,958
12.30
Released
(92,237
)
7.45
Canceled
(48,896
)
6.30
As of September 30, 2021
497,675
8.76
Restricted stock units are converted into shares of the Company’s common stock upon vesting on a one-for-one basis. Restricted stock unit awards generally vest over a fiv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8. Stock-Based Compensation The following table summarizes the distribution of stock-based compensation expense (in thousands):
Three Months Ended
Nine Months Ended
September 30,
September 30,
2021
2020
2021
2020
Cost of revenue
$
39
$
33
$
117
$
100
Research and development
143
133
440
401
Selling, general and administrative
333
201
760
635
Total
$
515
$
367
$
1,317
$
1,1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9. Net Income (Loss) Per Share The following table presents the calculation of basic and diluted net income per share (amounts in thousands, except per share data):
Three Months Ended
Nine Months Ended
September 30,
September 30,
2021
2020
2021
2020
Numerator:
Basic:
Net income (loss)
$
4,256
$
(26
)
$
12,735
$
456
Diluted:
Net income (loss)
$
4,256
$
(26
)
$
12,735
$
456
Denominator:
Basic shares:
Weighted-average shares outstanding in computing basic net income per share
17,873,516
17,619,958
17,800,721
17,559,438
Diluted shares:
Effect of potentially dilutive securities:
Stock awards (1)
755,458
—
773,981
317,872
Weighted-average shares used in computing diluted net income per share
18,628,974
17,619,958
18,574,702
17,877,310
Net income (loss) per share:
Basic
$
0.24
$
(0.00
)
$
0.72
$
0.03
Diluted
$
0.23
$
(0.00
)
$
0.69
$
0.03
(1)
Includes early-exercised options. For a net loss period, basic net loss per share and diluted net loss per share are the same as the effect of potential shares is antidilutive and therefore excluded. The potentially dilutive securities outstanding for the three months ended September 30, 2021 and 2020 and for the nine months ended September 30, 2021 and 2020 that were excluded from the computation of diluted net income (loss) per share for the period presented as the effect would have been antidilutive was 19,000, 799,000, 23,000 and 779,000 share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The components of income before income taxes are as follows (in thousands):
Three Months Ended
Nine Months Ended
September 30,
September 30,
2021
2020
2021
2020
Domestic
$
4,767
$
(51
)
$
14,465
$
458
Foreign
62
51
175
168
Income before income taxes
$
4,829
$
—
$
14,640
$
626
The components of the income tax provision are as follows (in thousands):
Three Months Ended
Nine Months Ended
September 30,
September 30,
2021
2020
2021
2020
United States
$
563
$
15
$
1,875
$
139
Foreign
10
11
30
31
Income tax provision
$
573
$
26
$
1,905
$
170
As of September 30, 2021, there was no material increase in the liability for unrecognized tax benefits nor any accrued interest and penalties related to uncertain tax positions. Additionally, as of September 30, 2021, the Company had approximately $0.3 million of unrecognized tax benefits of which $0.2 million was netted against deferred tax assets with a full valuation allowance. If these amounts are recognized, there will be a tax benefit of $0.1 million against the Company’s effective tax rate. On March 27, 2020, the Coronavirus Aid, Relief, and Economic Security (“CARES”) Act was enacted and signed into law. On December 27, 2020, President Trump signed the Consolidated Appropriations Act, 2021 (“CAA, 2021”). There were no impacts in the current period as a result of the CARES Act and CAA, 2021. The Company will continue to examine the elements of the CARES Act and CAA, 2021 for any impact they may have on the Company’s future busines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Techpoint, Inc. (together with its wholly-owned subsidiaries, the “Company”) was originally incorporated in California in April 2012 and reincorporated in Delaware in July 2017. The Company is a fabless semiconductor company that designs, markets and sells mixed-signal integrated circuits for multiple video applications in the security surveillance and automotive markets. The Company is headquartered in San Jose, California.</t>
        </is>
      </c>
    </row>
    <row r="5">
      <c r="A5" s="4" t="inlineStr">
        <is>
          <t>Basis of Consolidation and Significant Accounting Policies</t>
        </is>
      </c>
      <c r="B5" s="4" t="inlineStr">
        <is>
          <t xml:space="preserve">Basis of Consolidation and Significant Accounting Policies The accompanying unaudited condensed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net in the Condensed Consolidated Statements of Operations and Comprehensive Income (loss). The accompanying unaudited condensed consolidated financial statements should be read in conjunction with the audited consolidated financial statements and related notes for the year ended December 31, 2020 contained in the Company’s Annual Report on Form 10-K.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t>
        </is>
      </c>
    </row>
    <row r="6">
      <c r="A6" s="4" t="inlineStr">
        <is>
          <t>Revenue Recognition</t>
        </is>
      </c>
      <c r="B6" s="4" t="inlineStr">
        <is>
          <t xml:space="preserve">Revenue Recognition The Company principally sells its products to distributors who, in turn, sell to original design manufacturers Revenue from Contracts with Customers Product revenue consists of sales of mixed-signal integrated circuits into the security surveillance and automotive markets. The Company generally requires advance payments from customers and records these advance payments, or contract liabilities, as customer deposits on its Condensed Consolidated Balance Sheets.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allocates the transaction price to each distinct product based on a relative standalone selling price. Revenue is recognized when control of the product is transferred to the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t>
        </is>
      </c>
    </row>
    <row r="7">
      <c r="A7" s="4" t="inlineStr">
        <is>
          <t>Use of Management's Estimates</t>
        </is>
      </c>
      <c r="B7" s="4" t="inlineStr">
        <is>
          <t xml:space="preserve">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and valuation allowance for recorded deferred tax assets. These estimates are based upon information available as of the date of the condensed consolidated financial statements. Actual results could differ materially from those estimates. </t>
        </is>
      </c>
    </row>
    <row r="8">
      <c r="A8" s="4" t="inlineStr">
        <is>
          <t>COVID-19</t>
        </is>
      </c>
      <c r="B8" s="4" t="inlineStr">
        <is>
          <t>COVID-19 Management is actively monitoring the impact of COVID-19 on the Company’s financial condition, liquidity, operations, end-customers (including its significant end-customers), distributors, suppliers, industry, and workforce. The extent to which the COVID-19 pandemic impacts the Company’s business, prospects and results of operations will depend on future developments, which are highly uncertain, including, but not limited to, the duration and spread of the pandemic, its severity, the actions to contain the virus or treat its impact, and how quickly and to what extent normal economic and operating activities can resume. In particular, as economies reopen there have been increases in demand for the Company’s products. as semiconductor suppliers have been unable to rapidly respond to increased demand Although the Company continues to work with its suppliers as well as its manufacturing partners to secure additional capacity to meet the increased demand, there can be no assurances that such resources will be readily available when needed. The Company has made estimates of the impact of COVID-19 within its financial statements and there may be changes to those estimates in future periods .</t>
        </is>
      </c>
    </row>
    <row r="9">
      <c r="A9" s="4" t="inlineStr">
        <is>
          <t>Credit Risk and Concentration of Customer and Supplier Risk</t>
        </is>
      </c>
      <c r="B9" s="4" t="inlineStr">
        <is>
          <t>Credit Risk and Concentration of Customer and Supplier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Three Months Ended
Nine Months Ended
September 30,
September 30,
2021
2020
2021
2020
Customer
Customer A
53
%
34
%
54
%
42
%
Customer B
*
14
%
*
14
%
Customer C
*
14
%
*
*
Customer D
*
10
%
*
10
%
End-Customer
End-Customer A (1)
40
%
*
38
%
23
%
*
Less than 10%
(1)
Sales to End-Customer A primarily occurred through Customer A. The Company currently relies on Taiwan Semiconductor Manufacturing Company Limited and United Microelectronics Corporation (formerly Fujitsu Electronics America, Inc.) to produce substantially all of its semiconductors. Also, the Company relies on Advanced Semiconductor Engineering, Inc. and Sigurd Microelectronics Corporation to assemble, package and test its semiconductors to satisfy the Company’s production requirements</t>
        </is>
      </c>
    </row>
    <row r="10">
      <c r="A10" s="4" t="inlineStr">
        <is>
          <t>Recently Adopted Accounting Pronouncements</t>
        </is>
      </c>
      <c r="B10" s="4" t="inlineStr">
        <is>
          <t>Recently Adopted Accounting Pronouncements In December 2019, the Financial Accounting Standards Board (“FASB”) issued Accounting Standard Update (“ASU”) No. 2019-12, which simplifies the accounting for income taxes. The guidance in ASU No. 2019-12 is required for annual reporting periods, including interim periods within those annual periods, beginning after December 15, 2020, for public business entities, with early adoption permitted. The Company adopt ed this guidance on January 1, 2021. The adoption of this guidance did not have a material impact on the Company’s condensed consolidated financial statements as of and for the nine months ended September 30, 2021 .</t>
        </is>
      </c>
    </row>
    <row r="11">
      <c r="A11" s="4" t="inlineStr">
        <is>
          <t>Recently Issued Accounting Pronouncements Not Yet Adopted</t>
        </is>
      </c>
      <c r="B11" s="4" t="inlineStr">
        <is>
          <t>Recently Issued Accounting Pronouncements Not Yet Adopted In June 2016, the FASB issued ASU No. 2016-13, Financial Instruments-Credit Losses (Topic 326): Measurement of Credit Losses on Financial Instruments December 15, 2022 for SEC filers that are eligible to be smaller reporting companies under the SEC’s defin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ummary of Revenue as Percentage of Total Revenue for Each Significant Customer, or Distributor, and Significant End-Customer</t>
        </is>
      </c>
      <c r="B4" s="4" t="inlineStr">
        <is>
          <t>For each significant customer, or distributor, and significant end-customer, revenue as a percentage of total revenue is as follows:
Three Months Ended
Nine Months Ended
September 30,
September 30,
2021
2020
2021
2020
Customer
Customer A
53
%
34
%
54
%
42
%
Customer B
*
14
%
*
14
%
Customer C
*
14
%
*
*
Customer D
*
10
%
*
10
%
End-Customer
End-Customer A (1)
40
%
*
38
%
23
%
*
Less than 10%
(1)
Sales to End-Customer A primarily occurred through Customer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5256</v>
      </c>
      <c r="C3" s="6" t="n">
        <v>12084</v>
      </c>
    </row>
    <row r="4">
      <c r="A4" s="4" t="inlineStr">
        <is>
          <t>Short-term investments</t>
        </is>
      </c>
      <c r="B4" s="5" t="n">
        <v>15402</v>
      </c>
      <c r="C4" s="5" t="n">
        <v>17567</v>
      </c>
    </row>
    <row r="5">
      <c r="A5" s="4" t="inlineStr">
        <is>
          <t>Accounts receivable</t>
        </is>
      </c>
      <c r="B5" s="5" t="n">
        <v>245</v>
      </c>
      <c r="C5" s="5" t="n">
        <v>118</v>
      </c>
    </row>
    <row r="6">
      <c r="A6" s="4" t="inlineStr">
        <is>
          <t>Inventory</t>
        </is>
      </c>
      <c r="B6" s="5" t="n">
        <v>12226</v>
      </c>
      <c r="C6" s="5" t="n">
        <v>8901</v>
      </c>
    </row>
    <row r="7">
      <c r="A7" s="4" t="inlineStr">
        <is>
          <t>Prepaid expenses and other current assets</t>
        </is>
      </c>
      <c r="B7" s="5" t="n">
        <v>490</v>
      </c>
      <c r="C7" s="5" t="n">
        <v>614</v>
      </c>
    </row>
    <row r="8">
      <c r="A8" s="4" t="inlineStr">
        <is>
          <t>Total current assets</t>
        </is>
      </c>
      <c r="B8" s="5" t="n">
        <v>53619</v>
      </c>
      <c r="C8" s="5" t="n">
        <v>39284</v>
      </c>
    </row>
    <row r="9">
      <c r="A9" s="4" t="inlineStr">
        <is>
          <t>Property and equipment - net</t>
        </is>
      </c>
      <c r="B9" s="5" t="n">
        <v>579</v>
      </c>
      <c r="C9" s="5" t="n">
        <v>647</v>
      </c>
    </row>
    <row r="10">
      <c r="A10" s="4" t="inlineStr">
        <is>
          <t>Deferred tax assets</t>
        </is>
      </c>
      <c r="B10" s="5" t="n">
        <v>830</v>
      </c>
      <c r="C10" s="5" t="n">
        <v>588</v>
      </c>
    </row>
    <row r="11">
      <c r="A11" s="4" t="inlineStr">
        <is>
          <t>Right-of-use assets</t>
        </is>
      </c>
      <c r="B11" s="5" t="n">
        <v>1186</v>
      </c>
      <c r="C11" s="5" t="n">
        <v>959</v>
      </c>
    </row>
    <row r="12">
      <c r="A12" s="4" t="inlineStr">
        <is>
          <t>Other assets</t>
        </is>
      </c>
      <c r="B12" s="5" t="n">
        <v>2569</v>
      </c>
      <c r="C12" s="5" t="n">
        <v>1741</v>
      </c>
    </row>
    <row r="13">
      <c r="A13" s="4" t="inlineStr">
        <is>
          <t>Total assets</t>
        </is>
      </c>
      <c r="B13" s="5" t="n">
        <v>58783</v>
      </c>
      <c r="C13" s="5" t="n">
        <v>43219</v>
      </c>
    </row>
    <row r="14">
      <c r="A14" s="3" t="inlineStr">
        <is>
          <t>Current liabilities:</t>
        </is>
      </c>
    </row>
    <row r="15">
      <c r="A15" s="4" t="inlineStr">
        <is>
          <t>Accounts payable</t>
        </is>
      </c>
      <c r="B15" s="5" t="n">
        <v>2007</v>
      </c>
      <c r="C15" s="5" t="n">
        <v>1457</v>
      </c>
    </row>
    <row r="16">
      <c r="A16" s="4" t="inlineStr">
        <is>
          <t>Accrued liabilities</t>
        </is>
      </c>
      <c r="B16" s="5" t="n">
        <v>2964</v>
      </c>
      <c r="C16" s="5" t="n">
        <v>2523</v>
      </c>
    </row>
    <row r="17">
      <c r="A17" s="4" t="inlineStr">
        <is>
          <t>Liability related to early exercised stock options</t>
        </is>
      </c>
      <c r="B17" s="5" t="n">
        <v>2</v>
      </c>
      <c r="C17" s="5" t="n">
        <v>19</v>
      </c>
    </row>
    <row r="18">
      <c r="A18" s="4" t="inlineStr">
        <is>
          <t>Customer deposits</t>
        </is>
      </c>
      <c r="B18" s="5" t="n">
        <v>1113</v>
      </c>
      <c r="C18" s="5" t="n">
        <v>735</v>
      </c>
    </row>
    <row r="19">
      <c r="A19" s="4" t="inlineStr">
        <is>
          <t>Lease liabilities</t>
        </is>
      </c>
      <c r="B19" s="5" t="n">
        <v>628</v>
      </c>
      <c r="C19" s="5" t="n">
        <v>720</v>
      </c>
    </row>
    <row r="20">
      <c r="A20" s="4" t="inlineStr">
        <is>
          <t>Total current liabilities</t>
        </is>
      </c>
      <c r="B20" s="5" t="n">
        <v>6714</v>
      </c>
      <c r="C20" s="5" t="n">
        <v>5454</v>
      </c>
    </row>
    <row r="21">
      <c r="A21" s="4" t="inlineStr">
        <is>
          <t>Other liabilities</t>
        </is>
      </c>
      <c r="B21" s="5" t="n">
        <v>687</v>
      </c>
      <c r="C21" s="5" t="n">
        <v>392</v>
      </c>
    </row>
    <row r="22">
      <c r="A22" s="4" t="inlineStr">
        <is>
          <t>Total liabilities</t>
        </is>
      </c>
      <c r="B22" s="5" t="n">
        <v>7401</v>
      </c>
      <c r="C22" s="5" t="n">
        <v>5846</v>
      </c>
    </row>
    <row r="23">
      <c r="A23" s="4" t="inlineStr">
        <is>
          <t>Commitments and contingencies (Note 5)</t>
        </is>
      </c>
      <c r="B23" s="4" t="inlineStr">
        <is>
          <t xml:space="preserve"> </t>
        </is>
      </c>
      <c r="C23" s="4" t="inlineStr">
        <is>
          <t xml:space="preserve"> </t>
        </is>
      </c>
    </row>
    <row r="24">
      <c r="A24" s="3" t="inlineStr">
        <is>
          <t>Stockholders’ equity</t>
        </is>
      </c>
    </row>
    <row r="25">
      <c r="A25" s="4" t="inlineStr">
        <is>
          <t>Preferred stock, par value $0.0001 per share - 5,000,000 shares authorized as of September 30, 2021 and December 31, 2020; nil shares issued and outstanding as of September 30, 2021 and December 31, 2020</t>
        </is>
      </c>
      <c r="B25" s="4" t="inlineStr">
        <is>
          <t xml:space="preserve"> </t>
        </is>
      </c>
      <c r="C25" s="4" t="inlineStr">
        <is>
          <t xml:space="preserve"> </t>
        </is>
      </c>
    </row>
    <row r="26">
      <c r="A26" s="4" t="inlineStr">
        <is>
          <t>Common stock, par value $0.0001 per share - 75,000,000 shares authorized as of September 30, 2021 and December 31, 2020; 17,891,216 and 17,690,062 shares issued and outstanding as of September 30, 2021 and December 31, 2020, respectively</t>
        </is>
      </c>
      <c r="B26" s="5" t="n">
        <v>2</v>
      </c>
      <c r="C26" s="5" t="n">
        <v>2</v>
      </c>
    </row>
    <row r="27">
      <c r="A27" s="4" t="inlineStr">
        <is>
          <t>Additional paid-in capital</t>
        </is>
      </c>
      <c r="B27" s="5" t="n">
        <v>23842</v>
      </c>
      <c r="C27" s="5" t="n">
        <v>22523</v>
      </c>
    </row>
    <row r="28">
      <c r="A28" s="4" t="inlineStr">
        <is>
          <t>Accumulated other comprehensive income (loss)</t>
        </is>
      </c>
      <c r="B28" s="5" t="n">
        <v>-4</v>
      </c>
      <c r="C28" s="5" t="n">
        <v>41</v>
      </c>
    </row>
    <row r="29">
      <c r="A29" s="4" t="inlineStr">
        <is>
          <t>Retained earnings</t>
        </is>
      </c>
      <c r="B29" s="5" t="n">
        <v>27542</v>
      </c>
      <c r="C29" s="5" t="n">
        <v>14807</v>
      </c>
    </row>
    <row r="30">
      <c r="A30" s="4" t="inlineStr">
        <is>
          <t>Total stockholders’ equity</t>
        </is>
      </c>
      <c r="B30" s="5" t="n">
        <v>51382</v>
      </c>
      <c r="C30" s="5" t="n">
        <v>37373</v>
      </c>
    </row>
    <row r="31">
      <c r="A31" s="4" t="inlineStr">
        <is>
          <t>Total liabilities and stockholders’ equity</t>
        </is>
      </c>
      <c r="B31" s="6" t="n">
        <v>58783</v>
      </c>
      <c r="C31" s="6" t="n">
        <v>4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Components of Inventory</t>
        </is>
      </c>
      <c r="B4" s="4" t="inlineStr">
        <is>
          <t>Inventory consists of the following (in thousands):
September 30,
December 31,
2021
2020
Work in process
$
6,730
$
4,925
Finished goods
5,496
3,976
Total inventory
$
12,226
$
8,901</t>
        </is>
      </c>
    </row>
    <row r="5">
      <c r="A5" s="4" t="inlineStr">
        <is>
          <t>Components of Property and Equipment - Net</t>
        </is>
      </c>
      <c r="B5" s="4" t="inlineStr">
        <is>
          <t>Property and equipment – net consists of the following (in thousands):
September 30,
December 31,
2021
2020
Computer equipment and software
$
2,066
$
1,851
Leasehold improvements
84
84
Furniture
36
36
Total property and equipment
2,186
1,971
Less: accumulated depreciation
(1,607
)
(1,324
)
Total property and equipment - net
$
579
$
647</t>
        </is>
      </c>
    </row>
    <row r="6">
      <c r="A6" s="4" t="inlineStr">
        <is>
          <t>Components of Accrued Liabilities</t>
        </is>
      </c>
      <c r="B6" s="4" t="inlineStr">
        <is>
          <t>Accrued liabilities consist of the following (in thousands):
September 30,
December 31,
2021
2020
Payroll-related expenses
$
1,940
$
889
Engineering services
583
258
Taxes payable
152
346
Accrued warranty
113
60
Accrued inventory
105
931
Professional fees
64
25
Other
7
14
Total accrued liabilities
$
2,964
$
2,5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of Financial Instruments (Tables)</t>
        </is>
      </c>
      <c r="B1" s="2" t="inlineStr">
        <is>
          <t>9 Months Ended</t>
        </is>
      </c>
    </row>
    <row r="2">
      <c r="B2" s="2" t="inlineStr">
        <is>
          <t>Sep. 30, 2021</t>
        </is>
      </c>
    </row>
    <row r="3">
      <c r="A3" s="3" t="inlineStr">
        <is>
          <t>Fair Value Disclosures [Abstract]</t>
        </is>
      </c>
    </row>
    <row r="4">
      <c r="A4" s="4" t="inlineStr">
        <is>
          <t>Summary of Financial Instruments</t>
        </is>
      </c>
      <c r="B4" s="4" t="inlineStr">
        <is>
          <t>Summary of Financial Instruments The following is a summary of financial instruments (in thousands):
September 30,
2021
Amortized Cost
Gross Unrealized Gain
Gross Unrealized Loss
Estimated Fair Values
Available-for-sale securities:
Money market funds
$
7,748
$
—
$
—
$
7,748
Commercial paper
1,997
—
(1
)
1,996
Corporate bonds
15,768
4
(7
)
15,765
Total available-for-sale securities
$
25,513
$
4
$
(8
)
$
25,509
Reported in:
Cash and cash equivalents
$
7,748
Short-term investments
15,402
Other assets
2,359
Total available-for-sale securities
$
25,509
December 31,
2020
Amortized Cost
Gross Unrealized Gain
Gross Unrealized Loss
Estimated Fair Values
Available-for-sale securities:
Money market funds
$
6,400
$
—
$
—
$
6,400
Commercial paper
1,750
—
—
1,750
Corporate bonds
17,286
53
(2
)
17,337
Total available-for-sale securities
$
25,436
$
53
$
(2
)
$
25,487
Reported in:
Cash and cash equivalents
$
6,400
Short-term investments
17,567
Other assets
1,520
Total available-for-sale securities
$
25,487</t>
        </is>
      </c>
    </row>
    <row r="5">
      <c r="A5" s="4" t="inlineStr">
        <is>
          <t>Summary of Contractual Maturities of Available-for-sale Securities</t>
        </is>
      </c>
      <c r="B5" s="4" t="inlineStr">
        <is>
          <t>The contractual maturities of available-for-sale securities are presented in the following table (in thousands):
September 30,
2021
Amortized Cost Basis
Estimated Fair Value
Due in one year or less
$
23,150
$
23,150
Due between one to two years
$
2,363
$
2,359
$
25,513
$
25,509</t>
        </is>
      </c>
    </row>
    <row r="6">
      <c r="A6" s="4" t="inlineStr">
        <is>
          <t>Schedule of Financial Assets Measured at Fair Value on Recurring Basis</t>
        </is>
      </c>
      <c r="B6" s="4" t="inlineStr">
        <is>
          <t>Financial assets measured at fair value on a recurring basis were as follows (in thousands):
Fair Value Measurement at Reporting Date Using
Quoted Prices in Active Markets for Identical Assets (Level 1)
Significant Other Observable Inputs (Level 2)
Total
As of September 30, 2021
Financial assets - available-for-sale securities
Money market funds
$
7,748
$
—
$
7,748
Commercial paper
—
1,996
1,996
Corporate bonds
—
15,765
15,765
Total financial assets - available-for-sale securities
$
7,748
$
17,761
$
25,509
As of December 31, 2020
Financial assets - available-for-sale securities
Money market funds
$
6,400
$
—
$
6,400
Commercial paper
—
1,750
1,750
Corporate bonds
—
17,337
17,337
Total financial assets - available-for-sale securities
$
6,400
$
19,087
$
25,4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Product Revenue from Customer by Geographic Region</t>
        </is>
      </c>
      <c r="B4" s="4" t="inlineStr">
        <is>
          <t>Product revenue from customers is designated based on the geographic region to which the product is delivered. Revenue by geographic region was as follows (in thousands):
Three Months Ended
Nine Months Ended
September 30,
September 30,
2021
2020
2021
2020
China
$
11,748
$
3,559
$
32,575
$
12,424
Taiwan
2,756
1,466
8,006
4,424
South Korea
1,845
952
5,287
3,260
Japan
564
147
968
458
Other
147
90
397
257
Total revenue
$
17,060
$
6,214
$
47,233
$
20,823</t>
        </is>
      </c>
    </row>
    <row r="5">
      <c r="A5" s="4" t="inlineStr">
        <is>
          <t>Schedule of Revenue by Principal Products Lines</t>
        </is>
      </c>
      <c r="B5" s="4" t="inlineStr">
        <is>
          <t>Revenue by principal product lines were as follows (in thousands):
Three Months Ended
Nine Months Ended
September 30,
September 30,
2021
2020
2021
2020
Security surveillance
$
8,745
$
1,944
$
24,460
$
9,407
Automotive
8,315
4,270
22,773
11,416
Total revenue
$
17,060
$
6,214
$
47,233
$
20,823</t>
        </is>
      </c>
    </row>
    <row r="6">
      <c r="A6" s="4" t="inlineStr">
        <is>
          <t>Schedule of Net Long-lived Assets by Geographic Region</t>
        </is>
      </c>
      <c r="B6" s="4" t="inlineStr">
        <is>
          <t>Long-lived assets are attributed to the geographic region where they are located. Net long-lived assets by geographic region were as follows (in thousands):
September 30,
December 31,
2021
2020
Taiwan
$
445
$
575
United States
91
33
China
28
7
South Korea
9
12
Japan
6
20
Total property and equipment - net
$
579
$
6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Right of Use Asset and Lease Liabilities Related to Operating Leases</t>
        </is>
      </c>
      <c r="B4" s="4" t="inlineStr">
        <is>
          <t>As of September 30, 2021 and December 31, 2020, the right-of-use assets and lease liabilities related to operating leases were as follows (in thousands):
September 30,
December 31,
2021
2020
Right-of-use assets
$
1,186
$
959
Lease liabilities － Current
$
628
$
720
Lease liabilities － Non-Current
557
270
Total lease liabilities
$
1,185
$
990</t>
        </is>
      </c>
    </row>
    <row r="5">
      <c r="A5" s="4" t="inlineStr">
        <is>
          <t>Schedule of Lease Costs and Weighted-Average Assumptions Used in Determining its Right-of-Use Assets and Lease Liabilities</t>
        </is>
      </c>
      <c r="B5" s="4" t="inlineStr">
        <is>
          <t xml:space="preserve">The following tables summarize the Company’s lease costs and weighted-average assumptions used in determining its right-of-use assets and lease liabilities (in thousands):
Nine Months Ended
Nine Months Ended
September 30, 2021
September 30, 2020
Operating lease cost (1)
$
630
$
549
Cash paid for operating leases (2)
$
571
$
542
Right-of-use assets obtained in exchange for operating lease liabilities (3)
$
789
$
585
Weighted average remaining term for operating leases
2.07 years
1.64 years
Weighted average discount rate for operating leases
4.0
%
6.0
%
(1)
Operating lease cost for the three months ended September 30, 2021 and 2020
(2)
Cash paid for operating leases for the three months ended September 30, 2021 and 2020
(3)
During the nine months ended September 30, 2021 , and 2020, the Company modified two and four existing operating leases, respectively. None of the lease modifications was treated as a separate contract as no additional right-of-use was granted. They were accounted for as non-cash changes in existing lease liabilities and the right-of-use assets. </t>
        </is>
      </c>
    </row>
    <row r="6">
      <c r="A6" s="4" t="inlineStr">
        <is>
          <t>Schedule of Aggregate Future Minimum Lease Payments Under Non-cancelable Operating Leases</t>
        </is>
      </c>
      <c r="B6" s="4" t="inlineStr">
        <is>
          <t>As of September 30, 2021 , the aggregate future minimum lease payments under non-cancelable operating leases consist of the following (in thousands):
Year Ending December 31,
Amount
2021 (remaining three months)
$
200
2022
556
2023
382
2024
97
Total
1,235
Less effects of discounting
(50
)
Lease liabilities recognized
$
1,1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Number of Shares of Common Stock Reserved for Future Issuances</t>
        </is>
      </c>
      <c r="B4" s="4" t="inlineStr">
        <is>
          <t>The Company has reserved the following number of shares of common stock for future issuances:
September 30,
2021
Outstanding stock awards
1,083,585
Shares available for future issuance under the 2017 Stock Incentive Plan
6,084,821
Total common stock reserved for future issuances
7,168,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 Plan (Tables)</t>
        </is>
      </c>
      <c r="B1" s="2" t="inlineStr">
        <is>
          <t>9 Months Ended</t>
        </is>
      </c>
    </row>
    <row r="2">
      <c r="B2" s="2" t="inlineStr">
        <is>
          <t>Sep. 30, 2021</t>
        </is>
      </c>
    </row>
    <row r="3">
      <c r="A3" s="4" t="inlineStr">
        <is>
          <t>Summary of Stock Options Outstanding and Exercisable by Exercise Price</t>
        </is>
      </c>
      <c r="B3" s="4" t="inlineStr">
        <is>
          <t>The stock options outstanding and exercisable by exercise price at September 30, 2021 are as follows:
Options Outstanding
Options Vested and Exercisable
Exercise Price
Number Outstanding
Weighted- Average Remaining Contractual Life (Years)
Weighted- Average Exercise Price
Number Exercisable
Weighted- Average Exercise Price
$
0.16
21,450
2.3
$
0.16
21,450
$
0.16
0.37
36,050
3.6
0.37
36,050
0.37
0.97
39,300
4.4
0.97
39,300
0.97
2.51
87,130
4.9
2.51
86,713
2.51
2.89
43,000
5.4
2.89
38,250
2.89
2.93
274,923
5.7
2.93
240,090
2.93
3.18
84,057
5.8
3.18
64,722
3.18
585,910
5.2
2.51
526,575
2.45</t>
        </is>
      </c>
    </row>
    <row r="4">
      <c r="A4" s="4" t="inlineStr">
        <is>
          <t>Summary of Restricted Stock Units Activity</t>
        </is>
      </c>
      <c r="B4" s="4" t="inlineStr">
        <is>
          <t>The Company’s restricted stock units activity is summarized as follows:
Units Issued and Outstanding
Weighted-Average Grant Date Fair Value
As of December 31, 2020
458,850
$
6.85
Granted
179,958
12.30
Released
(92,237
)
7.45
Canceled
(48,896
)
6.30
As of September 30, 2021
497,675
8.76</t>
        </is>
      </c>
    </row>
    <row r="5">
      <c r="A5" s="4" t="inlineStr">
        <is>
          <t>2012 Stock Option Plan</t>
        </is>
      </c>
    </row>
    <row r="6">
      <c r="A6" s="4" t="inlineStr">
        <is>
          <t>Summary of Stock Award and Option Activity Under Stock Incentive Plan</t>
        </is>
      </c>
      <c r="B6" s="4" t="inlineStr">
        <is>
          <t>The Company’s stock award activity under the stock incentive plan is summarized as follows:
Awards Available for Grant
As of December 31, 2020
5,485,779
Authorized
707,916
Granted
(179,958
)
Canceled
71,084
As of September 30, 2021
6,084,821
The Company’s stock option activity under the stock incentive plan is summarized as follows:
Options Issued and Outstanding
Weighted- Average Exercise Price
Weighted- Average Remaining Contractual Term (Years)
Aggregate Intrinsic Value (in thousands)
As of December 31, 2020
717,015
$
2.38
5.9
$
3,024
Granted
—
—
Exercised (1)
(108,917
)
1.64
Canceled
(22,188
)
2.70
As of September 30, 2021
585,910
2.51
5.2
6,119
Options vested and expected to vest as of September 30, 2021
585,910
2.51
5.2
6,119
Options vested and exercisable as of September 30, 2021
526,575
2.45
5.2
5,529
(1)
Includes vesting of early-exercised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Distribution of Stock-Based Compensation Expense</t>
        </is>
      </c>
      <c r="B4" s="4" t="inlineStr">
        <is>
          <t>The following table summarizes the distribution of stock-based compensation expense (in thousands):
Three Months Ended
Nine Months Ended
September 30,
September 30,
2021
2020
2021
2020
Cost of revenue
$
39
$
33
$
117
$
100
Research and development
143
133
440
401
Selling, general and administrative
333
201
760
635
Total
$
515
$
367
$
1,317
$
1,1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Computation of Basic and Diluted Net Income Per Share</t>
        </is>
      </c>
      <c r="B4" s="4" t="inlineStr">
        <is>
          <t>The following table presents the calculation of basic and diluted net income per share (amounts in thousands, except per share data):
Three Months Ended
Nine Months Ended
September 30,
September 30,
2021
2020
2021
2020
Numerator:
Basic:
Net income (loss)
$
4,256
$
(26
)
$
12,735
$
456
Diluted:
Net income (loss)
$
4,256
$
(26
)
$
12,735
$
456
Denominator:
Basic shares:
Weighted-average shares outstanding in computing basic net income per share
17,873,516
17,619,958
17,800,721
17,559,438
Diluted shares:
Effect of potentially dilutive securities:
Stock awards (1)
755,458
—
773,981
317,872
Weighted-average shares used in computing diluted net income per share
18,628,974
17,619,958
18,574,702
17,877,310
Net income (loss) per share:
Basic
$
0.24
$
(0.00
)
$
0.72
$
0.03
Diluted
$
0.23
$
(0.00
)
$
0.69
$
0.03
(1)
Includes early-exercised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Before Income Taxes</t>
        </is>
      </c>
      <c r="B4" s="4" t="inlineStr">
        <is>
          <t>The components of income before income taxes are as follows (in thousands):
Three Months Ended
Nine Months Ended
September 30,
September 30,
2021
2020
2021
2020
Domestic
$
4,767
$
(51
)
$
14,465
$
458
Foreign
62
51
175
168
Income before income taxes
$
4,829
$
—
$
14,640
$
626</t>
        </is>
      </c>
    </row>
    <row r="5">
      <c r="A5" s="4" t="inlineStr">
        <is>
          <t>Schedule of Components of Income Tax Provision</t>
        </is>
      </c>
      <c r="B5" s="4" t="inlineStr">
        <is>
          <t>The components of the income tax provision are as follows (in thousands):
Three Months Ended
Nine Months Ended
September 30,
September 30,
2021
2020
2021
2020
United States
$
563
$
15
$
1,875
$
139
Foreign
10
11
30
31
Income tax provision
$
573
$
26
$
1,905
$
1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Additional Information (Details)</t>
        </is>
      </c>
      <c r="B1" s="2" t="inlineStr">
        <is>
          <t>9 Months Ended</t>
        </is>
      </c>
    </row>
    <row r="2">
      <c r="B2" s="2" t="inlineStr">
        <is>
          <t>Sep. 30, 2021</t>
        </is>
      </c>
    </row>
    <row r="3">
      <c r="A3" s="3" t="inlineStr">
        <is>
          <t>Organization Consolidation And Presentation Of Financial Statements [Line Items]</t>
        </is>
      </c>
    </row>
    <row r="4">
      <c r="A4" s="4" t="inlineStr">
        <is>
          <t>Company Incorporation place</t>
        </is>
      </c>
      <c r="B4" s="4" t="inlineStr">
        <is>
          <t>DE</t>
        </is>
      </c>
    </row>
    <row r="5">
      <c r="A5" s="4" t="inlineStr">
        <is>
          <t>California</t>
        </is>
      </c>
    </row>
    <row r="6">
      <c r="A6" s="3" t="inlineStr">
        <is>
          <t>Organization Consolidation And Presentation Of Financial Statements [Line Items]</t>
        </is>
      </c>
    </row>
    <row r="7">
      <c r="A7" s="4" t="inlineStr">
        <is>
          <t>Company original incorporation date of incorporation</t>
        </is>
      </c>
      <c r="B7" s="4" t="inlineStr">
        <is>
          <t>2012-04</t>
        </is>
      </c>
    </row>
    <row r="8">
      <c r="A8" s="4" t="inlineStr">
        <is>
          <t>Company Incorporation place</t>
        </is>
      </c>
      <c r="B8" s="4" t="inlineStr">
        <is>
          <t>CA</t>
        </is>
      </c>
    </row>
    <row r="9">
      <c r="A9" s="4" t="inlineStr">
        <is>
          <t>Delaware</t>
        </is>
      </c>
    </row>
    <row r="10">
      <c r="A10" s="3" t="inlineStr">
        <is>
          <t>Organization Consolidation And Presentation Of Financial Statements [Line Items]</t>
        </is>
      </c>
    </row>
    <row r="11">
      <c r="A11" s="4" t="inlineStr">
        <is>
          <t>Company Incorporation place</t>
        </is>
      </c>
      <c r="B11" s="4" t="inlineStr">
        <is>
          <t>DE</t>
        </is>
      </c>
    </row>
    <row r="12">
      <c r="A12" s="4" t="inlineStr">
        <is>
          <t>Company reincorporation incorporation date of incorporation</t>
        </is>
      </c>
      <c r="B12" s="4" t="inlineStr">
        <is>
          <t>2017-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00</v>
      </c>
      <c r="C8" s="5" t="n">
        <v>75000000</v>
      </c>
    </row>
    <row r="9">
      <c r="A9" s="4" t="inlineStr">
        <is>
          <t>Common stock, shares issued</t>
        </is>
      </c>
      <c r="B9" s="5" t="n">
        <v>17891216</v>
      </c>
      <c r="C9" s="5" t="n">
        <v>17690062</v>
      </c>
    </row>
    <row r="10">
      <c r="A10" s="4" t="inlineStr">
        <is>
          <t>Common stock, shares outstanding</t>
        </is>
      </c>
      <c r="B10" s="5" t="n">
        <v>17891216</v>
      </c>
      <c r="C10" s="5" t="n">
        <v>17690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ummary of Revenue as Percentage of Total Revenue for Each Significant Customer, or Distributor, and Significant End-Customer (Details) - Sales Revenue, Net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Product Information [Line Items]</t>
        </is>
      </c>
    </row>
    <row r="5">
      <c r="A5" s="4" t="inlineStr">
        <is>
          <t>Concentration risk, percentage</t>
        </is>
      </c>
      <c r="B5" s="4" t="inlineStr">
        <is>
          <t>53.00%</t>
        </is>
      </c>
      <c r="C5" s="4" t="inlineStr">
        <is>
          <t>34.00%</t>
        </is>
      </c>
      <c r="D5" s="4" t="inlineStr">
        <is>
          <t>54.00%</t>
        </is>
      </c>
      <c r="E5" s="4" t="inlineStr">
        <is>
          <t>42.00%</t>
        </is>
      </c>
    </row>
    <row r="6">
      <c r="A6" s="4" t="inlineStr">
        <is>
          <t>Customer B</t>
        </is>
      </c>
    </row>
    <row r="7">
      <c r="A7" s="3" t="inlineStr">
        <is>
          <t>Product Information [Line Items]</t>
        </is>
      </c>
    </row>
    <row r="8">
      <c r="A8" s="4" t="inlineStr">
        <is>
          <t>Concentration risk, percentage</t>
        </is>
      </c>
      <c r="C8" s="4" t="inlineStr">
        <is>
          <t>14.00%</t>
        </is>
      </c>
      <c r="E8" s="4" t="inlineStr">
        <is>
          <t>14.00%</t>
        </is>
      </c>
    </row>
    <row r="9">
      <c r="A9" s="4" t="inlineStr">
        <is>
          <t>Customer C</t>
        </is>
      </c>
    </row>
    <row r="10">
      <c r="A10" s="3" t="inlineStr">
        <is>
          <t>Product Information [Line Items]</t>
        </is>
      </c>
    </row>
    <row r="11">
      <c r="A11" s="4" t="inlineStr">
        <is>
          <t>Concentration risk, percentage</t>
        </is>
      </c>
      <c r="C11" s="4" t="inlineStr">
        <is>
          <t>14.00%</t>
        </is>
      </c>
    </row>
    <row r="12">
      <c r="A12" s="4" t="inlineStr">
        <is>
          <t>Customer D</t>
        </is>
      </c>
    </row>
    <row r="13">
      <c r="A13" s="3" t="inlineStr">
        <is>
          <t>Product Information [Line Items]</t>
        </is>
      </c>
    </row>
    <row r="14">
      <c r="A14" s="4" t="inlineStr">
        <is>
          <t>Concentration risk, percentage</t>
        </is>
      </c>
      <c r="C14" s="4" t="inlineStr">
        <is>
          <t>10.00%</t>
        </is>
      </c>
      <c r="E14" s="4" t="inlineStr">
        <is>
          <t>10.00%</t>
        </is>
      </c>
    </row>
    <row r="15">
      <c r="A15" s="4" t="inlineStr">
        <is>
          <t>End-Customer A</t>
        </is>
      </c>
    </row>
    <row r="16">
      <c r="A16" s="3" t="inlineStr">
        <is>
          <t>Product Information [Line Items]</t>
        </is>
      </c>
    </row>
    <row r="17">
      <c r="A17" s="4" t="inlineStr">
        <is>
          <t>Concentration risk, percentage</t>
        </is>
      </c>
      <c r="B17" s="4" t="inlineStr">
        <is>
          <t>40.00%</t>
        </is>
      </c>
      <c r="D17" s="4" t="inlineStr">
        <is>
          <t>38.00%</t>
        </is>
      </c>
      <c r="E17" s="4" t="inlineStr">
        <is>
          <t>23.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Details) - USD ($) $ in Thousands</t>
        </is>
      </c>
      <c r="B1" s="2" t="inlineStr">
        <is>
          <t>Sep. 30, 2021</t>
        </is>
      </c>
      <c r="C1" s="2" t="inlineStr">
        <is>
          <t>Dec. 31, 2020</t>
        </is>
      </c>
    </row>
    <row r="2">
      <c r="A2" s="3" t="inlineStr">
        <is>
          <t>Balance Sheet Related Disclosures [Abstract]</t>
        </is>
      </c>
    </row>
    <row r="3">
      <c r="A3" s="4" t="inlineStr">
        <is>
          <t>Work in process</t>
        </is>
      </c>
      <c r="B3" s="6" t="n">
        <v>6730</v>
      </c>
      <c r="C3" s="6" t="n">
        <v>4925</v>
      </c>
    </row>
    <row r="4">
      <c r="A4" s="4" t="inlineStr">
        <is>
          <t>Finished goods</t>
        </is>
      </c>
      <c r="B4" s="5" t="n">
        <v>5496</v>
      </c>
      <c r="C4" s="5" t="n">
        <v>3976</v>
      </c>
    </row>
    <row r="5">
      <c r="A5" s="4" t="inlineStr">
        <is>
          <t>Total inventory</t>
        </is>
      </c>
      <c r="B5" s="6" t="n">
        <v>12226</v>
      </c>
      <c r="C5" s="6" t="n">
        <v>89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2186</v>
      </c>
      <c r="C3" s="6" t="n">
        <v>1971</v>
      </c>
    </row>
    <row r="4">
      <c r="A4" s="4" t="inlineStr">
        <is>
          <t>Less: accumulated depreciation</t>
        </is>
      </c>
      <c r="B4" s="5" t="n">
        <v>-1607</v>
      </c>
      <c r="C4" s="5" t="n">
        <v>-1324</v>
      </c>
    </row>
    <row r="5">
      <c r="A5" s="4" t="inlineStr">
        <is>
          <t>Total property and equipment - net</t>
        </is>
      </c>
      <c r="B5" s="5" t="n">
        <v>579</v>
      </c>
      <c r="C5" s="5" t="n">
        <v>647</v>
      </c>
    </row>
    <row r="6">
      <c r="A6" s="4" t="inlineStr">
        <is>
          <t>Computer Equipment and Software</t>
        </is>
      </c>
    </row>
    <row r="7">
      <c r="A7" s="3" t="inlineStr">
        <is>
          <t>Property Plant And Equipment [Line Items]</t>
        </is>
      </c>
    </row>
    <row r="8">
      <c r="A8" s="4" t="inlineStr">
        <is>
          <t>Property and equipment, gross</t>
        </is>
      </c>
      <c r="B8" s="5" t="n">
        <v>2066</v>
      </c>
      <c r="C8" s="5" t="n">
        <v>1851</v>
      </c>
    </row>
    <row r="9">
      <c r="A9" s="4" t="inlineStr">
        <is>
          <t>Leasehold Improvements</t>
        </is>
      </c>
    </row>
    <row r="10">
      <c r="A10" s="3" t="inlineStr">
        <is>
          <t>Property Plant And Equipment [Line Items]</t>
        </is>
      </c>
    </row>
    <row r="11">
      <c r="A11" s="4" t="inlineStr">
        <is>
          <t>Property and equipment, gross</t>
        </is>
      </c>
      <c r="B11" s="5" t="n">
        <v>84</v>
      </c>
      <c r="C11" s="5" t="n">
        <v>84</v>
      </c>
    </row>
    <row r="12">
      <c r="A12" s="4" t="inlineStr">
        <is>
          <t>Furniture</t>
        </is>
      </c>
    </row>
    <row r="13">
      <c r="A13" s="3" t="inlineStr">
        <is>
          <t>Property Plant And Equipment [Line Items]</t>
        </is>
      </c>
    </row>
    <row r="14">
      <c r="A14" s="4" t="inlineStr">
        <is>
          <t>Property and equipment, gross</t>
        </is>
      </c>
      <c r="B14" s="6" t="n">
        <v>36</v>
      </c>
      <c r="C14" s="6" t="n">
        <v>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Balance Sheet Related Disclosures [Abstract]</t>
        </is>
      </c>
    </row>
    <row r="4">
      <c r="A4" s="4" t="inlineStr">
        <is>
          <t>Depreciation expense</t>
        </is>
      </c>
      <c r="B4" s="6" t="n">
        <v>100</v>
      </c>
      <c r="C4" s="6" t="n">
        <v>100</v>
      </c>
      <c r="D4" s="6" t="n">
        <v>300</v>
      </c>
      <c r="E4" s="6" t="n">
        <v>300</v>
      </c>
    </row>
    <row r="5">
      <c r="A5" s="4" t="inlineStr">
        <is>
          <t>Payments received in advance of shipments</t>
        </is>
      </c>
      <c r="B5" s="5" t="n">
        <v>1113</v>
      </c>
      <c r="D5" s="5" t="n">
        <v>1113</v>
      </c>
      <c r="F5" s="6" t="n">
        <v>3200</v>
      </c>
      <c r="G5" s="6" t="n">
        <v>735</v>
      </c>
    </row>
    <row r="6">
      <c r="A6" s="4" t="inlineStr">
        <is>
          <t>Company recognized revenue</t>
        </is>
      </c>
      <c r="B6" s="6" t="n">
        <v>3200</v>
      </c>
      <c r="D6" s="6" t="n">
        <v>7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Sep. 30, 2021</t>
        </is>
      </c>
      <c r="C1" s="2" t="inlineStr">
        <is>
          <t>Dec. 31, 2020</t>
        </is>
      </c>
    </row>
    <row r="2">
      <c r="A2" s="3" t="inlineStr">
        <is>
          <t>Balance Sheet Related Disclosures [Abstract]</t>
        </is>
      </c>
    </row>
    <row r="3">
      <c r="A3" s="4" t="inlineStr">
        <is>
          <t>Payroll-related expenses</t>
        </is>
      </c>
      <c r="B3" s="6" t="n">
        <v>1940</v>
      </c>
      <c r="C3" s="6" t="n">
        <v>889</v>
      </c>
    </row>
    <row r="4">
      <c r="A4" s="4" t="inlineStr">
        <is>
          <t>Engineering services</t>
        </is>
      </c>
      <c r="B4" s="5" t="n">
        <v>583</v>
      </c>
      <c r="C4" s="5" t="n">
        <v>258</v>
      </c>
    </row>
    <row r="5">
      <c r="A5" s="4" t="inlineStr">
        <is>
          <t>Taxes payable</t>
        </is>
      </c>
      <c r="B5" s="5" t="n">
        <v>152</v>
      </c>
      <c r="C5" s="5" t="n">
        <v>346</v>
      </c>
    </row>
    <row r="6">
      <c r="A6" s="4" t="inlineStr">
        <is>
          <t>Accrued warranty</t>
        </is>
      </c>
      <c r="B6" s="5" t="n">
        <v>113</v>
      </c>
      <c r="C6" s="5" t="n">
        <v>60</v>
      </c>
    </row>
    <row r="7">
      <c r="A7" s="4" t="inlineStr">
        <is>
          <t>Accrued inventory</t>
        </is>
      </c>
      <c r="B7" s="5" t="n">
        <v>105</v>
      </c>
      <c r="C7" s="5" t="n">
        <v>931</v>
      </c>
    </row>
    <row r="8">
      <c r="A8" s="4" t="inlineStr">
        <is>
          <t>Professional fees</t>
        </is>
      </c>
      <c r="B8" s="5" t="n">
        <v>64</v>
      </c>
      <c r="C8" s="5" t="n">
        <v>25</v>
      </c>
    </row>
    <row r="9">
      <c r="A9" s="4" t="inlineStr">
        <is>
          <t>Other</t>
        </is>
      </c>
      <c r="B9" s="5" t="n">
        <v>7</v>
      </c>
      <c r="C9" s="5" t="n">
        <v>14</v>
      </c>
    </row>
    <row r="10">
      <c r="A10" s="4" t="inlineStr">
        <is>
          <t>Total accrued liabilities</t>
        </is>
      </c>
      <c r="B10" s="6" t="n">
        <v>2964</v>
      </c>
      <c r="C10" s="6" t="n">
        <v>25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Instruments (Details) - USD ($) $ in Thousands</t>
        </is>
      </c>
      <c r="B1" s="2" t="inlineStr">
        <is>
          <t>Sep. 30, 2021</t>
        </is>
      </c>
      <c r="C1" s="2" t="inlineStr">
        <is>
          <t>Dec. 31, 2020</t>
        </is>
      </c>
    </row>
    <row r="2">
      <c r="A2" s="3" t="inlineStr">
        <is>
          <t>Schedule Of Available For Sale Securities [Line Items]</t>
        </is>
      </c>
    </row>
    <row r="3">
      <c r="A3" s="4" t="inlineStr">
        <is>
          <t>Amortized Cost</t>
        </is>
      </c>
      <c r="B3" s="6" t="n">
        <v>25513</v>
      </c>
      <c r="C3" s="6" t="n">
        <v>25436</v>
      </c>
    </row>
    <row r="4">
      <c r="A4" s="4" t="inlineStr">
        <is>
          <t>Gross Unrealized Gain</t>
        </is>
      </c>
      <c r="B4" s="5" t="n">
        <v>4</v>
      </c>
      <c r="C4" s="5" t="n">
        <v>53</v>
      </c>
    </row>
    <row r="5">
      <c r="A5" s="4" t="inlineStr">
        <is>
          <t>Gross Unrealized Loss</t>
        </is>
      </c>
      <c r="B5" s="5" t="n">
        <v>-8</v>
      </c>
      <c r="C5" s="5" t="n">
        <v>-2</v>
      </c>
    </row>
    <row r="6">
      <c r="A6" s="4" t="inlineStr">
        <is>
          <t>Estimated Fair Values</t>
        </is>
      </c>
      <c r="B6" s="5" t="n">
        <v>25509</v>
      </c>
      <c r="C6" s="5" t="n">
        <v>25487</v>
      </c>
    </row>
    <row r="7">
      <c r="A7" s="4" t="inlineStr">
        <is>
          <t>Money Market Funds</t>
        </is>
      </c>
    </row>
    <row r="8">
      <c r="A8" s="3" t="inlineStr">
        <is>
          <t>Schedule Of Available For Sale Securities [Line Items]</t>
        </is>
      </c>
    </row>
    <row r="9">
      <c r="A9" s="4" t="inlineStr">
        <is>
          <t>Amortized Cost</t>
        </is>
      </c>
      <c r="B9" s="5" t="n">
        <v>7748</v>
      </c>
      <c r="C9" s="5" t="n">
        <v>6400</v>
      </c>
    </row>
    <row r="10">
      <c r="A10" s="4" t="inlineStr">
        <is>
          <t>Estimated Fair Values</t>
        </is>
      </c>
      <c r="B10" s="5" t="n">
        <v>7748</v>
      </c>
      <c r="C10" s="5" t="n">
        <v>6400</v>
      </c>
    </row>
    <row r="11">
      <c r="A11" s="4" t="inlineStr">
        <is>
          <t>Commercial Paper</t>
        </is>
      </c>
    </row>
    <row r="12">
      <c r="A12" s="3" t="inlineStr">
        <is>
          <t>Schedule Of Available For Sale Securities [Line Items]</t>
        </is>
      </c>
    </row>
    <row r="13">
      <c r="A13" s="4" t="inlineStr">
        <is>
          <t>Amortized Cost</t>
        </is>
      </c>
      <c r="B13" s="5" t="n">
        <v>1997</v>
      </c>
      <c r="C13" s="5" t="n">
        <v>1750</v>
      </c>
    </row>
    <row r="14">
      <c r="A14" s="4" t="inlineStr">
        <is>
          <t>Gross Unrealized Loss</t>
        </is>
      </c>
      <c r="B14" s="5" t="n">
        <v>-1</v>
      </c>
    </row>
    <row r="15">
      <c r="A15" s="4" t="inlineStr">
        <is>
          <t>Estimated Fair Values</t>
        </is>
      </c>
      <c r="B15" s="5" t="n">
        <v>1996</v>
      </c>
      <c r="C15" s="5" t="n">
        <v>1750</v>
      </c>
    </row>
    <row r="16">
      <c r="A16" s="4" t="inlineStr">
        <is>
          <t>Corporate Bonds</t>
        </is>
      </c>
    </row>
    <row r="17">
      <c r="A17" s="3" t="inlineStr">
        <is>
          <t>Schedule Of Available For Sale Securities [Line Items]</t>
        </is>
      </c>
    </row>
    <row r="18">
      <c r="A18" s="4" t="inlineStr">
        <is>
          <t>Amortized Cost</t>
        </is>
      </c>
      <c r="B18" s="5" t="n">
        <v>15768</v>
      </c>
      <c r="C18" s="5" t="n">
        <v>17286</v>
      </c>
    </row>
    <row r="19">
      <c r="A19" s="4" t="inlineStr">
        <is>
          <t>Gross Unrealized Gain</t>
        </is>
      </c>
      <c r="B19" s="5" t="n">
        <v>4</v>
      </c>
      <c r="C19" s="5" t="n">
        <v>53</v>
      </c>
    </row>
    <row r="20">
      <c r="A20" s="4" t="inlineStr">
        <is>
          <t>Gross Unrealized Loss</t>
        </is>
      </c>
      <c r="B20" s="5" t="n">
        <v>-7</v>
      </c>
      <c r="C20" s="5" t="n">
        <v>-2</v>
      </c>
    </row>
    <row r="21">
      <c r="A21" s="4" t="inlineStr">
        <is>
          <t>Estimated Fair Values</t>
        </is>
      </c>
      <c r="B21" s="5" t="n">
        <v>15765</v>
      </c>
      <c r="C21" s="5" t="n">
        <v>17337</v>
      </c>
    </row>
    <row r="22">
      <c r="A22" s="4" t="inlineStr">
        <is>
          <t>Cash and Cash Equivalents</t>
        </is>
      </c>
    </row>
    <row r="23">
      <c r="A23" s="3" t="inlineStr">
        <is>
          <t>Schedule Of Available For Sale Securities [Line Items]</t>
        </is>
      </c>
    </row>
    <row r="24">
      <c r="A24" s="4" t="inlineStr">
        <is>
          <t>Estimated Fair Values</t>
        </is>
      </c>
      <c r="B24" s="5" t="n">
        <v>7748</v>
      </c>
      <c r="C24" s="5" t="n">
        <v>6400</v>
      </c>
    </row>
    <row r="25">
      <c r="A25" s="4" t="inlineStr">
        <is>
          <t>Short-term Investments</t>
        </is>
      </c>
    </row>
    <row r="26">
      <c r="A26" s="3" t="inlineStr">
        <is>
          <t>Schedule Of Available For Sale Securities [Line Items]</t>
        </is>
      </c>
    </row>
    <row r="27">
      <c r="A27" s="4" t="inlineStr">
        <is>
          <t>Estimated Fair Values</t>
        </is>
      </c>
      <c r="B27" s="5" t="n">
        <v>15402</v>
      </c>
      <c r="C27" s="5" t="n">
        <v>17567</v>
      </c>
    </row>
    <row r="28">
      <c r="A28" s="4" t="inlineStr">
        <is>
          <t>Other Assets</t>
        </is>
      </c>
    </row>
    <row r="29">
      <c r="A29" s="3" t="inlineStr">
        <is>
          <t>Schedule Of Available For Sale Securities [Line Items]</t>
        </is>
      </c>
    </row>
    <row r="30">
      <c r="A30" s="4" t="inlineStr">
        <is>
          <t>Estimated Fair Values</t>
        </is>
      </c>
      <c r="B30" s="6" t="n">
        <v>2359</v>
      </c>
      <c r="C30" s="6" t="n">
        <v>1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Contractual Maturities of Available-for-sale Securities (Details) - USD ($) $ in Thousands</t>
        </is>
      </c>
      <c r="B1" s="2" t="inlineStr">
        <is>
          <t>Sep. 30, 2021</t>
        </is>
      </c>
      <c r="C1" s="2" t="inlineStr">
        <is>
          <t>Dec. 31, 2020</t>
        </is>
      </c>
    </row>
    <row r="2">
      <c r="A2" s="3" t="inlineStr">
        <is>
          <t>Available For Sale Securities [Abstract]</t>
        </is>
      </c>
    </row>
    <row r="3">
      <c r="A3" s="4" t="inlineStr">
        <is>
          <t>Amortized Cost, Due in one year or less</t>
        </is>
      </c>
      <c r="B3" s="6" t="n">
        <v>23150</v>
      </c>
    </row>
    <row r="4">
      <c r="A4" s="4" t="inlineStr">
        <is>
          <t>Amortized Cost, Due between one to two years</t>
        </is>
      </c>
      <c r="B4" s="5" t="n">
        <v>2363</v>
      </c>
    </row>
    <row r="5">
      <c r="A5" s="4" t="inlineStr">
        <is>
          <t>Amortized Cost</t>
        </is>
      </c>
      <c r="B5" s="5" t="n">
        <v>25513</v>
      </c>
      <c r="C5" s="6" t="n">
        <v>25436</v>
      </c>
    </row>
    <row r="6">
      <c r="A6" s="4" t="inlineStr">
        <is>
          <t>Estimated Fair Value, Due in one year or less</t>
        </is>
      </c>
      <c r="B6" s="5" t="n">
        <v>23150</v>
      </c>
    </row>
    <row r="7">
      <c r="A7" s="4" t="inlineStr">
        <is>
          <t>Estimated Fair Value, Due between one to two years</t>
        </is>
      </c>
      <c r="B7" s="5" t="n">
        <v>2359</v>
      </c>
    </row>
    <row r="8">
      <c r="A8" s="4" t="inlineStr">
        <is>
          <t>Estimated Fair Value</t>
        </is>
      </c>
      <c r="B8" s="6" t="n">
        <v>25509</v>
      </c>
      <c r="C8" s="6" t="n">
        <v>254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of Financial Instruments - Additional Information (Details)</t>
        </is>
      </c>
      <c r="B1" s="2" t="inlineStr">
        <is>
          <t>9 Months Ended</t>
        </is>
      </c>
    </row>
    <row r="2">
      <c r="B2" s="2" t="inlineStr">
        <is>
          <t>Sep. 30, 2021USD ($)Investment</t>
        </is>
      </c>
      <c r="C2" s="2" t="inlineStr">
        <is>
          <t>Sep. 30, 2020USD ($)</t>
        </is>
      </c>
    </row>
    <row r="3">
      <c r="A3" s="3" t="inlineStr">
        <is>
          <t>Schedule Of Available For Sale Securities [Line Items]</t>
        </is>
      </c>
    </row>
    <row r="4">
      <c r="A4" s="4" t="inlineStr">
        <is>
          <t>Number of investments in unrealized loss positions | Investment</t>
        </is>
      </c>
      <c r="B4" s="5" t="n">
        <v>9</v>
      </c>
    </row>
    <row r="5">
      <c r="A5" s="4" t="inlineStr">
        <is>
          <t>Fair value of investments</t>
        </is>
      </c>
      <c r="B5" s="6" t="n">
        <v>12800000</v>
      </c>
    </row>
    <row r="6">
      <c r="A6" s="4" t="inlineStr">
        <is>
          <t>Other-than-temporary impairments associated with investments</t>
        </is>
      </c>
      <c r="B6" s="5" t="n">
        <v>0</v>
      </c>
    </row>
    <row r="7">
      <c r="A7" s="4" t="inlineStr">
        <is>
          <t>Sales of available-for-sale securities</t>
        </is>
      </c>
      <c r="B7" s="5" t="n">
        <v>0</v>
      </c>
      <c r="C7" s="6" t="n">
        <v>0</v>
      </c>
    </row>
    <row r="8">
      <c r="A8" s="4" t="inlineStr">
        <is>
          <t>Maximum</t>
        </is>
      </c>
    </row>
    <row r="9">
      <c r="A9" s="3" t="inlineStr">
        <is>
          <t>Schedule Of Available For Sale Securities [Line Items]</t>
        </is>
      </c>
    </row>
    <row r="10">
      <c r="A10" s="4" t="inlineStr">
        <is>
          <t>Unrealized losses on investments</t>
        </is>
      </c>
      <c r="B10" s="6"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Financial Assets Measured at Fair Value on Recurring Basis (Details) - USD ($) $ in Thousands</t>
        </is>
      </c>
      <c r="B1" s="2" t="inlineStr">
        <is>
          <t>Sep. 30, 2021</t>
        </is>
      </c>
      <c r="C1" s="2" t="inlineStr">
        <is>
          <t>Dec. 31, 2020</t>
        </is>
      </c>
    </row>
    <row r="2">
      <c r="A2" s="3" t="inlineStr">
        <is>
          <t>Financial assets - available-for-sale securities</t>
        </is>
      </c>
    </row>
    <row r="3">
      <c r="A3" s="4" t="inlineStr">
        <is>
          <t>Total financial assets - available-for-sales securities</t>
        </is>
      </c>
      <c r="B3" s="6" t="n">
        <v>25509</v>
      </c>
      <c r="C3" s="6" t="n">
        <v>25487</v>
      </c>
    </row>
    <row r="4">
      <c r="A4" s="4" t="inlineStr">
        <is>
          <t>Money Market Funds</t>
        </is>
      </c>
    </row>
    <row r="5">
      <c r="A5" s="3" t="inlineStr">
        <is>
          <t>Financial assets - available-for-sale securities</t>
        </is>
      </c>
    </row>
    <row r="6">
      <c r="A6" s="4" t="inlineStr">
        <is>
          <t>Total financial assets - available-for-sales securities</t>
        </is>
      </c>
      <c r="B6" s="5" t="n">
        <v>7748</v>
      </c>
      <c r="C6" s="5" t="n">
        <v>6400</v>
      </c>
    </row>
    <row r="7">
      <c r="A7" s="4" t="inlineStr">
        <is>
          <t>Commercial Paper</t>
        </is>
      </c>
    </row>
    <row r="8">
      <c r="A8" s="3" t="inlineStr">
        <is>
          <t>Financial assets - available-for-sale securities</t>
        </is>
      </c>
    </row>
    <row r="9">
      <c r="A9" s="4" t="inlineStr">
        <is>
          <t>Total financial assets - available-for-sales securities</t>
        </is>
      </c>
      <c r="B9" s="5" t="n">
        <v>1996</v>
      </c>
      <c r="C9" s="5" t="n">
        <v>1750</v>
      </c>
    </row>
    <row r="10">
      <c r="A10" s="4" t="inlineStr">
        <is>
          <t>Corporate Bonds</t>
        </is>
      </c>
    </row>
    <row r="11">
      <c r="A11" s="3" t="inlineStr">
        <is>
          <t>Financial assets - available-for-sale securities</t>
        </is>
      </c>
    </row>
    <row r="12">
      <c r="A12" s="4" t="inlineStr">
        <is>
          <t>Total financial assets - available-for-sales securities</t>
        </is>
      </c>
      <c r="B12" s="5" t="n">
        <v>15765</v>
      </c>
      <c r="C12" s="5" t="n">
        <v>17337</v>
      </c>
    </row>
    <row r="13">
      <c r="A13" s="4" t="inlineStr">
        <is>
          <t>Fair Value Measurements Recurring</t>
        </is>
      </c>
    </row>
    <row r="14">
      <c r="A14" s="3" t="inlineStr">
        <is>
          <t>Financial assets - available-for-sale securities</t>
        </is>
      </c>
    </row>
    <row r="15">
      <c r="A15" s="4" t="inlineStr">
        <is>
          <t>Total financial assets - available-for-sales securities</t>
        </is>
      </c>
      <c r="B15" s="5" t="n">
        <v>25509</v>
      </c>
      <c r="C15" s="5" t="n">
        <v>25487</v>
      </c>
    </row>
    <row r="16">
      <c r="A16" s="4" t="inlineStr">
        <is>
          <t>Fair Value Measurements Recurring | Money Market Funds</t>
        </is>
      </c>
    </row>
    <row r="17">
      <c r="A17" s="3" t="inlineStr">
        <is>
          <t>Financial assets - available-for-sale securities</t>
        </is>
      </c>
    </row>
    <row r="18">
      <c r="A18" s="4" t="inlineStr">
        <is>
          <t>Total financial assets - available-for-sales securities</t>
        </is>
      </c>
      <c r="B18" s="5" t="n">
        <v>7748</v>
      </c>
      <c r="C18" s="5" t="n">
        <v>6400</v>
      </c>
    </row>
    <row r="19">
      <c r="A19" s="4" t="inlineStr">
        <is>
          <t>Fair Value Measurements Recurring | Commercial Paper</t>
        </is>
      </c>
    </row>
    <row r="20">
      <c r="A20" s="3" t="inlineStr">
        <is>
          <t>Financial assets - available-for-sale securities</t>
        </is>
      </c>
    </row>
    <row r="21">
      <c r="A21" s="4" t="inlineStr">
        <is>
          <t>Total financial assets - available-for-sales securities</t>
        </is>
      </c>
      <c r="B21" s="5" t="n">
        <v>1996</v>
      </c>
      <c r="C21" s="5" t="n">
        <v>1750</v>
      </c>
    </row>
    <row r="22">
      <c r="A22" s="4" t="inlineStr">
        <is>
          <t>Fair Value Measurements Recurring | Corporate Bonds</t>
        </is>
      </c>
    </row>
    <row r="23">
      <c r="A23" s="3" t="inlineStr">
        <is>
          <t>Financial assets - available-for-sale securities</t>
        </is>
      </c>
    </row>
    <row r="24">
      <c r="A24" s="4" t="inlineStr">
        <is>
          <t>Total financial assets - available-for-sales securities</t>
        </is>
      </c>
      <c r="B24" s="5" t="n">
        <v>15765</v>
      </c>
      <c r="C24" s="5" t="n">
        <v>17337</v>
      </c>
    </row>
    <row r="25">
      <c r="A25" s="4" t="inlineStr">
        <is>
          <t>Fair Value Measurements Recurring | Quoted Prices in Active Markets for Identical Assets (Level 1)</t>
        </is>
      </c>
    </row>
    <row r="26">
      <c r="A26" s="3" t="inlineStr">
        <is>
          <t>Financial assets - available-for-sale securities</t>
        </is>
      </c>
    </row>
    <row r="27">
      <c r="A27" s="4" t="inlineStr">
        <is>
          <t>Total financial assets - available-for-sales securities</t>
        </is>
      </c>
      <c r="B27" s="5" t="n">
        <v>7748</v>
      </c>
      <c r="C27" s="5" t="n">
        <v>6400</v>
      </c>
    </row>
    <row r="28">
      <c r="A28" s="4" t="inlineStr">
        <is>
          <t>Fair Value Measurements Recurring | Quoted Prices in Active Markets for Identical Assets (Level 1) | Money Market Funds</t>
        </is>
      </c>
    </row>
    <row r="29">
      <c r="A29" s="3" t="inlineStr">
        <is>
          <t>Financial assets - available-for-sale securities</t>
        </is>
      </c>
    </row>
    <row r="30">
      <c r="A30" s="4" t="inlineStr">
        <is>
          <t>Total financial assets - available-for-sales securities</t>
        </is>
      </c>
      <c r="B30" s="5" t="n">
        <v>7748</v>
      </c>
      <c r="C30" s="5" t="n">
        <v>6400</v>
      </c>
    </row>
    <row r="31">
      <c r="A31" s="4" t="inlineStr">
        <is>
          <t>Fair Value Measurements Recurring | Significant Other Observable Inputs (Level 2)</t>
        </is>
      </c>
    </row>
    <row r="32">
      <c r="A32" s="3" t="inlineStr">
        <is>
          <t>Financial assets - available-for-sale securities</t>
        </is>
      </c>
    </row>
    <row r="33">
      <c r="A33" s="4" t="inlineStr">
        <is>
          <t>Total financial assets - available-for-sales securities</t>
        </is>
      </c>
      <c r="B33" s="5" t="n">
        <v>17761</v>
      </c>
      <c r="C33" s="5" t="n">
        <v>19087</v>
      </c>
    </row>
    <row r="34">
      <c r="A34" s="4" t="inlineStr">
        <is>
          <t>Fair Value Measurements Recurring | Significant Other Observable Inputs (Level 2) | Commercial Paper</t>
        </is>
      </c>
    </row>
    <row r="35">
      <c r="A35" s="3" t="inlineStr">
        <is>
          <t>Financial assets - available-for-sale securities</t>
        </is>
      </c>
    </row>
    <row r="36">
      <c r="A36" s="4" t="inlineStr">
        <is>
          <t>Total financial assets - available-for-sales securities</t>
        </is>
      </c>
      <c r="B36" s="5" t="n">
        <v>1996</v>
      </c>
      <c r="C36" s="5" t="n">
        <v>1750</v>
      </c>
    </row>
    <row r="37">
      <c r="A37" s="4" t="inlineStr">
        <is>
          <t>Fair Value Measurements Recurring | Significant Other Observable Inputs (Level 2) | Corporate Bonds</t>
        </is>
      </c>
    </row>
    <row r="38">
      <c r="A38" s="3" t="inlineStr">
        <is>
          <t>Financial assets - available-for-sale securities</t>
        </is>
      </c>
    </row>
    <row r="39">
      <c r="A39" s="4" t="inlineStr">
        <is>
          <t>Total financial assets - available-for-sales securities</t>
        </is>
      </c>
      <c r="B39" s="6" t="n">
        <v>15765</v>
      </c>
      <c r="C39" s="6" t="n">
        <v>17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Revenue</t>
        </is>
      </c>
      <c r="B4" s="6" t="n">
        <v>17060</v>
      </c>
      <c r="C4" s="6" t="n">
        <v>6214</v>
      </c>
      <c r="D4" s="6" t="n">
        <v>47233</v>
      </c>
      <c r="E4" s="6" t="n">
        <v>20823</v>
      </c>
    </row>
    <row r="5">
      <c r="A5" s="4" t="inlineStr">
        <is>
          <t>Cost of revenue</t>
        </is>
      </c>
      <c r="B5" s="5" t="n">
        <v>7919</v>
      </c>
      <c r="C5" s="5" t="n">
        <v>2983</v>
      </c>
      <c r="D5" s="5" t="n">
        <v>21524</v>
      </c>
      <c r="E5" s="5" t="n">
        <v>9567</v>
      </c>
    </row>
    <row r="6">
      <c r="A6" s="4" t="inlineStr">
        <is>
          <t>Gross profit</t>
        </is>
      </c>
      <c r="B6" s="5" t="n">
        <v>9141</v>
      </c>
      <c r="C6" s="5" t="n">
        <v>3231</v>
      </c>
      <c r="D6" s="5" t="n">
        <v>25709</v>
      </c>
      <c r="E6" s="5" t="n">
        <v>11256</v>
      </c>
    </row>
    <row r="7">
      <c r="A7" s="3" t="inlineStr">
        <is>
          <t>Operating expenses</t>
        </is>
      </c>
    </row>
    <row r="8">
      <c r="A8" s="4" t="inlineStr">
        <is>
          <t>Research and development</t>
        </is>
      </c>
      <c r="B8" s="5" t="n">
        <v>2037</v>
      </c>
      <c r="C8" s="5" t="n">
        <v>1578</v>
      </c>
      <c r="D8" s="5" t="n">
        <v>4700</v>
      </c>
      <c r="E8" s="5" t="n">
        <v>5499</v>
      </c>
    </row>
    <row r="9">
      <c r="A9" s="4" t="inlineStr">
        <is>
          <t>Selling, general and administrative</t>
        </is>
      </c>
      <c r="B9" s="5" t="n">
        <v>2278</v>
      </c>
      <c r="C9" s="5" t="n">
        <v>1695</v>
      </c>
      <c r="D9" s="5" t="n">
        <v>6402</v>
      </c>
      <c r="E9" s="5" t="n">
        <v>5327</v>
      </c>
    </row>
    <row r="10">
      <c r="A10" s="4" t="inlineStr">
        <is>
          <t>Total operating expenses</t>
        </is>
      </c>
      <c r="B10" s="5" t="n">
        <v>4315</v>
      </c>
      <c r="C10" s="5" t="n">
        <v>3273</v>
      </c>
      <c r="D10" s="5" t="n">
        <v>11102</v>
      </c>
      <c r="E10" s="5" t="n">
        <v>10826</v>
      </c>
    </row>
    <row r="11">
      <c r="A11" s="4" t="inlineStr">
        <is>
          <t>Income (loss) from operations</t>
        </is>
      </c>
      <c r="B11" s="5" t="n">
        <v>4826</v>
      </c>
      <c r="C11" s="5" t="n">
        <v>-42</v>
      </c>
      <c r="D11" s="5" t="n">
        <v>14607</v>
      </c>
      <c r="E11" s="5" t="n">
        <v>430</v>
      </c>
    </row>
    <row r="12">
      <c r="A12" s="4" t="inlineStr">
        <is>
          <t>Other income - net</t>
        </is>
      </c>
      <c r="B12" s="5" t="n">
        <v>3</v>
      </c>
      <c r="C12" s="5" t="n">
        <v>42</v>
      </c>
      <c r="D12" s="5" t="n">
        <v>33</v>
      </c>
      <c r="E12" s="5" t="n">
        <v>196</v>
      </c>
    </row>
    <row r="13">
      <c r="A13" s="4" t="inlineStr">
        <is>
          <t>Income before income taxes</t>
        </is>
      </c>
      <c r="B13" s="5" t="n">
        <v>4829</v>
      </c>
      <c r="D13" s="5" t="n">
        <v>14640</v>
      </c>
      <c r="E13" s="5" t="n">
        <v>626</v>
      </c>
    </row>
    <row r="14">
      <c r="A14" s="4" t="inlineStr">
        <is>
          <t>Income tax provision</t>
        </is>
      </c>
      <c r="B14" s="5" t="n">
        <v>573</v>
      </c>
      <c r="C14" s="5" t="n">
        <v>26</v>
      </c>
      <c r="D14" s="5" t="n">
        <v>1905</v>
      </c>
      <c r="E14" s="5" t="n">
        <v>170</v>
      </c>
    </row>
    <row r="15">
      <c r="A15" s="4" t="inlineStr">
        <is>
          <t>Net income (loss)</t>
        </is>
      </c>
      <c r="B15" s="6" t="n">
        <v>4256</v>
      </c>
      <c r="C15" s="6" t="n">
        <v>-26</v>
      </c>
      <c r="D15" s="6" t="n">
        <v>12735</v>
      </c>
      <c r="E15" s="6" t="n">
        <v>456</v>
      </c>
    </row>
    <row r="16">
      <c r="A16" s="3" t="inlineStr">
        <is>
          <t>Net income (loss) per share:</t>
        </is>
      </c>
    </row>
    <row r="17">
      <c r="A17" s="4" t="inlineStr">
        <is>
          <t>Basic</t>
        </is>
      </c>
      <c r="B17" s="8" t="n">
        <v>0.24</v>
      </c>
      <c r="C17" s="6" t="n">
        <v>0</v>
      </c>
      <c r="D17" s="8" t="n">
        <v>0.72</v>
      </c>
      <c r="E17" s="8" t="n">
        <v>0.03</v>
      </c>
    </row>
    <row r="18">
      <c r="A18" s="4" t="inlineStr">
        <is>
          <t>Diluted</t>
        </is>
      </c>
      <c r="B18" s="8" t="n">
        <v>0.23</v>
      </c>
      <c r="C18" s="6" t="n">
        <v>0</v>
      </c>
      <c r="D18" s="8" t="n">
        <v>0.6899999999999999</v>
      </c>
      <c r="E18" s="8" t="n">
        <v>0.03</v>
      </c>
    </row>
    <row r="19">
      <c r="A19" s="3" t="inlineStr">
        <is>
          <t>Weighted average shares outstanding in computing net income (loss) per share</t>
        </is>
      </c>
    </row>
    <row r="20">
      <c r="A20" s="4" t="inlineStr">
        <is>
          <t>Basic</t>
        </is>
      </c>
      <c r="B20" s="5" t="n">
        <v>17873516</v>
      </c>
      <c r="C20" s="5" t="n">
        <v>17619958</v>
      </c>
      <c r="D20" s="5" t="n">
        <v>17800721</v>
      </c>
      <c r="E20" s="5" t="n">
        <v>17559438</v>
      </c>
    </row>
    <row r="21">
      <c r="A21" s="4" t="inlineStr">
        <is>
          <t>Diluted</t>
        </is>
      </c>
      <c r="B21" s="5" t="n">
        <v>18628974</v>
      </c>
      <c r="C21" s="5" t="n">
        <v>17619958</v>
      </c>
      <c r="D21" s="5" t="n">
        <v>18574702</v>
      </c>
      <c r="E21" s="5" t="n">
        <v>17877310</v>
      </c>
    </row>
    <row r="22">
      <c r="A22" s="3" t="inlineStr">
        <is>
          <t>Comprehensive income (loss):</t>
        </is>
      </c>
    </row>
    <row r="23">
      <c r="A23" s="4" t="inlineStr">
        <is>
          <t>Net income (loss)</t>
        </is>
      </c>
      <c r="B23" s="6" t="n">
        <v>4256</v>
      </c>
      <c r="C23" s="6" t="n">
        <v>-26</v>
      </c>
      <c r="D23" s="6" t="n">
        <v>12735</v>
      </c>
      <c r="E23" s="6" t="n">
        <v>456</v>
      </c>
    </row>
    <row r="24">
      <c r="A24" s="3" t="inlineStr">
        <is>
          <t>Other comprehensive income (loss), net of tax:</t>
        </is>
      </c>
    </row>
    <row r="25">
      <c r="A25" s="4" t="inlineStr">
        <is>
          <t>Unrealized (loss) gain on available-for-sale debt securities, net of tax benefit (expense) of $3, $7, $12 and ($18) for three months ended and nine months ended September 30, 2021 and 2020, respectively</t>
        </is>
      </c>
      <c r="B25" s="5" t="n">
        <v>-12</v>
      </c>
      <c r="C25" s="5" t="n">
        <v>-13</v>
      </c>
      <c r="D25" s="5" t="n">
        <v>-45</v>
      </c>
      <c r="E25" s="5" t="n">
        <v>81</v>
      </c>
    </row>
    <row r="26">
      <c r="A26" s="4" t="inlineStr">
        <is>
          <t>Comprehensive income (loss)</t>
        </is>
      </c>
      <c r="B26" s="6" t="n">
        <v>4244</v>
      </c>
      <c r="C26" s="6" t="n">
        <v>-39</v>
      </c>
      <c r="D26" s="6" t="n">
        <v>12690</v>
      </c>
      <c r="E26" s="6" t="n">
        <v>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Product Revenue from Customers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Revenue</t>
        </is>
      </c>
      <c r="B4" s="6" t="n">
        <v>17060</v>
      </c>
      <c r="C4" s="6" t="n">
        <v>6214</v>
      </c>
      <c r="D4" s="6" t="n">
        <v>47233</v>
      </c>
      <c r="E4" s="6" t="n">
        <v>20823</v>
      </c>
    </row>
    <row r="5">
      <c r="A5" s="4" t="inlineStr">
        <is>
          <t>China</t>
        </is>
      </c>
    </row>
    <row r="6">
      <c r="A6" s="3" t="inlineStr">
        <is>
          <t>Revenues From External Customers And Long Lived Assets [Line Items]</t>
        </is>
      </c>
    </row>
    <row r="7">
      <c r="A7" s="4" t="inlineStr">
        <is>
          <t>Revenue</t>
        </is>
      </c>
      <c r="B7" s="5" t="n">
        <v>11748</v>
      </c>
      <c r="C7" s="5" t="n">
        <v>3559</v>
      </c>
      <c r="D7" s="5" t="n">
        <v>32575</v>
      </c>
      <c r="E7" s="5" t="n">
        <v>12424</v>
      </c>
    </row>
    <row r="8">
      <c r="A8" s="4" t="inlineStr">
        <is>
          <t>Taiwan</t>
        </is>
      </c>
    </row>
    <row r="9">
      <c r="A9" s="3" t="inlineStr">
        <is>
          <t>Revenues From External Customers And Long Lived Assets [Line Items]</t>
        </is>
      </c>
    </row>
    <row r="10">
      <c r="A10" s="4" t="inlineStr">
        <is>
          <t>Revenue</t>
        </is>
      </c>
      <c r="B10" s="5" t="n">
        <v>2756</v>
      </c>
      <c r="C10" s="5" t="n">
        <v>1466</v>
      </c>
      <c r="D10" s="5" t="n">
        <v>8006</v>
      </c>
      <c r="E10" s="5" t="n">
        <v>4424</v>
      </c>
    </row>
    <row r="11">
      <c r="A11" s="4" t="inlineStr">
        <is>
          <t>South Korea</t>
        </is>
      </c>
    </row>
    <row r="12">
      <c r="A12" s="3" t="inlineStr">
        <is>
          <t>Revenues From External Customers And Long Lived Assets [Line Items]</t>
        </is>
      </c>
    </row>
    <row r="13">
      <c r="A13" s="4" t="inlineStr">
        <is>
          <t>Revenue</t>
        </is>
      </c>
      <c r="B13" s="5" t="n">
        <v>1845</v>
      </c>
      <c r="C13" s="5" t="n">
        <v>952</v>
      </c>
      <c r="D13" s="5" t="n">
        <v>5287</v>
      </c>
      <c r="E13" s="5" t="n">
        <v>3260</v>
      </c>
    </row>
    <row r="14">
      <c r="A14" s="4" t="inlineStr">
        <is>
          <t>Japan</t>
        </is>
      </c>
    </row>
    <row r="15">
      <c r="A15" s="3" t="inlineStr">
        <is>
          <t>Revenues From External Customers And Long Lived Assets [Line Items]</t>
        </is>
      </c>
    </row>
    <row r="16">
      <c r="A16" s="4" t="inlineStr">
        <is>
          <t>Revenue</t>
        </is>
      </c>
      <c r="B16" s="5" t="n">
        <v>564</v>
      </c>
      <c r="C16" s="5" t="n">
        <v>147</v>
      </c>
      <c r="D16" s="5" t="n">
        <v>968</v>
      </c>
      <c r="E16" s="5" t="n">
        <v>458</v>
      </c>
    </row>
    <row r="17">
      <c r="A17" s="4" t="inlineStr">
        <is>
          <t>Other</t>
        </is>
      </c>
    </row>
    <row r="18">
      <c r="A18" s="3" t="inlineStr">
        <is>
          <t>Revenues From External Customers And Long Lived Assets [Line Items]</t>
        </is>
      </c>
    </row>
    <row r="19">
      <c r="A19" s="4" t="inlineStr">
        <is>
          <t>Revenue</t>
        </is>
      </c>
      <c r="B19" s="6" t="n">
        <v>147</v>
      </c>
      <c r="C19" s="6" t="n">
        <v>90</v>
      </c>
      <c r="D19" s="6" t="n">
        <v>397</v>
      </c>
      <c r="E19" s="6" t="n">
        <v>2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Principal Product Lin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Wide Information Revenue From External Customer [Line Items]</t>
        </is>
      </c>
    </row>
    <row r="4">
      <c r="A4" s="4" t="inlineStr">
        <is>
          <t>Revenue</t>
        </is>
      </c>
      <c r="B4" s="6" t="n">
        <v>17060</v>
      </c>
      <c r="C4" s="6" t="n">
        <v>6214</v>
      </c>
      <c r="D4" s="6" t="n">
        <v>47233</v>
      </c>
      <c r="E4" s="6" t="n">
        <v>20823</v>
      </c>
    </row>
    <row r="5">
      <c r="A5" s="4" t="inlineStr">
        <is>
          <t>Security Surveillance</t>
        </is>
      </c>
    </row>
    <row r="6">
      <c r="A6" s="3" t="inlineStr">
        <is>
          <t>Entity Wide Information Revenue From External Customer [Line Items]</t>
        </is>
      </c>
    </row>
    <row r="7">
      <c r="A7" s="4" t="inlineStr">
        <is>
          <t>Revenue</t>
        </is>
      </c>
      <c r="B7" s="5" t="n">
        <v>8745</v>
      </c>
      <c r="C7" s="5" t="n">
        <v>1944</v>
      </c>
      <c r="D7" s="5" t="n">
        <v>24460</v>
      </c>
      <c r="E7" s="5" t="n">
        <v>9407</v>
      </c>
    </row>
    <row r="8">
      <c r="A8" s="4" t="inlineStr">
        <is>
          <t>Automotive</t>
        </is>
      </c>
    </row>
    <row r="9">
      <c r="A9" s="3" t="inlineStr">
        <is>
          <t>Entity Wide Information Revenue From External Customer [Line Items]</t>
        </is>
      </c>
    </row>
    <row r="10">
      <c r="A10" s="4" t="inlineStr">
        <is>
          <t>Revenue</t>
        </is>
      </c>
      <c r="B10" s="6" t="n">
        <v>8315</v>
      </c>
      <c r="C10" s="6" t="n">
        <v>4270</v>
      </c>
      <c r="D10" s="6" t="n">
        <v>22773</v>
      </c>
      <c r="E10" s="6" t="n">
        <v>114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et Long-Lived Assets by Geographic Region (Details) - USD ($) $ in Thousands</t>
        </is>
      </c>
      <c r="B1" s="2" t="inlineStr">
        <is>
          <t>Sep. 30, 2021</t>
        </is>
      </c>
      <c r="C1" s="2" t="inlineStr">
        <is>
          <t>Dec. 31, 2020</t>
        </is>
      </c>
    </row>
    <row r="2">
      <c r="A2" s="3" t="inlineStr">
        <is>
          <t>Revenues From External Customers And Long Lived Assets [Line Items]</t>
        </is>
      </c>
    </row>
    <row r="3">
      <c r="A3" s="4" t="inlineStr">
        <is>
          <t>Property and equipment - net</t>
        </is>
      </c>
      <c r="B3" s="6" t="n">
        <v>579</v>
      </c>
      <c r="C3" s="6" t="n">
        <v>647</v>
      </c>
    </row>
    <row r="4">
      <c r="A4" s="4" t="inlineStr">
        <is>
          <t>Taiwan</t>
        </is>
      </c>
    </row>
    <row r="5">
      <c r="A5" s="3" t="inlineStr">
        <is>
          <t>Revenues From External Customers And Long Lived Assets [Line Items]</t>
        </is>
      </c>
    </row>
    <row r="6">
      <c r="A6" s="4" t="inlineStr">
        <is>
          <t>Property and equipment - net</t>
        </is>
      </c>
      <c r="B6" s="5" t="n">
        <v>445</v>
      </c>
      <c r="C6" s="5" t="n">
        <v>575</v>
      </c>
    </row>
    <row r="7">
      <c r="A7" s="4" t="inlineStr">
        <is>
          <t>United States</t>
        </is>
      </c>
    </row>
    <row r="8">
      <c r="A8" s="3" t="inlineStr">
        <is>
          <t>Revenues From External Customers And Long Lived Assets [Line Items]</t>
        </is>
      </c>
    </row>
    <row r="9">
      <c r="A9" s="4" t="inlineStr">
        <is>
          <t>Property and equipment - net</t>
        </is>
      </c>
      <c r="B9" s="5" t="n">
        <v>91</v>
      </c>
      <c r="C9" s="5" t="n">
        <v>33</v>
      </c>
    </row>
    <row r="10">
      <c r="A10" s="4" t="inlineStr">
        <is>
          <t>China</t>
        </is>
      </c>
    </row>
    <row r="11">
      <c r="A11" s="3" t="inlineStr">
        <is>
          <t>Revenues From External Customers And Long Lived Assets [Line Items]</t>
        </is>
      </c>
    </row>
    <row r="12">
      <c r="A12" s="4" t="inlineStr">
        <is>
          <t>Property and equipment - net</t>
        </is>
      </c>
      <c r="B12" s="5" t="n">
        <v>28</v>
      </c>
      <c r="C12" s="5" t="n">
        <v>7</v>
      </c>
    </row>
    <row r="13">
      <c r="A13" s="4" t="inlineStr">
        <is>
          <t>South Korea</t>
        </is>
      </c>
    </row>
    <row r="14">
      <c r="A14" s="3" t="inlineStr">
        <is>
          <t>Revenues From External Customers And Long Lived Assets [Line Items]</t>
        </is>
      </c>
    </row>
    <row r="15">
      <c r="A15" s="4" t="inlineStr">
        <is>
          <t>Property and equipment - net</t>
        </is>
      </c>
      <c r="B15" s="5" t="n">
        <v>9</v>
      </c>
      <c r="C15" s="5" t="n">
        <v>12</v>
      </c>
    </row>
    <row r="16">
      <c r="A16" s="4" t="inlineStr">
        <is>
          <t>Japan</t>
        </is>
      </c>
    </row>
    <row r="17">
      <c r="A17" s="3" t="inlineStr">
        <is>
          <t>Revenues From External Customers And Long Lived Assets [Line Items]</t>
        </is>
      </c>
    </row>
    <row r="18">
      <c r="A18" s="4" t="inlineStr">
        <is>
          <t>Property and equipment - net</t>
        </is>
      </c>
      <c r="B18" s="6" t="n">
        <v>6</v>
      </c>
      <c r="C18"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1" customWidth="1" min="3" max="3"/>
    <col width="67" customWidth="1" min="4" max="4"/>
    <col width="21" customWidth="1" min="5" max="5"/>
  </cols>
  <sheetData>
    <row r="1">
      <c r="A1" s="1" t="inlineStr">
        <is>
          <t>Commitments and Contingencies - Additional Information (Details)</t>
        </is>
      </c>
      <c r="B1" s="2" t="inlineStr">
        <is>
          <t>3 Months Ended</t>
        </is>
      </c>
      <c r="D1" s="2" t="inlineStr">
        <is>
          <t>9 Months Ended</t>
        </is>
      </c>
    </row>
    <row r="2">
      <c r="B2" s="2" t="inlineStr">
        <is>
          <t>Sep. 30, 2021USD ($)Litigation</t>
        </is>
      </c>
      <c r="C2" s="2" t="inlineStr">
        <is>
          <t>Sep. 30, 2020USD ($)</t>
        </is>
      </c>
      <c r="D2" s="2" t="inlineStr">
        <is>
          <t>Sep. 30, 2021USD ($)Litigation</t>
        </is>
      </c>
      <c r="E2" s="2" t="inlineStr">
        <is>
          <t>Sep. 30, 2020USD ($)</t>
        </is>
      </c>
    </row>
    <row r="3">
      <c r="A3" s="3" t="inlineStr">
        <is>
          <t>Commitments And Contingencies Disclosure [Abstract]</t>
        </is>
      </c>
    </row>
    <row r="4">
      <c r="A4" s="4" t="inlineStr">
        <is>
          <t>Non-cancelable operating lease agreements, expiration description</t>
        </is>
      </c>
      <c r="D4" s="4" t="inlineStr">
        <is>
          <t>non-cancelable lease agreements expiring through fiscal year 2024.</t>
        </is>
      </c>
    </row>
    <row r="5">
      <c r="A5" s="4" t="inlineStr">
        <is>
          <t>Rent expense under operating leases</t>
        </is>
      </c>
      <c r="B5" s="6" t="n">
        <v>300000</v>
      </c>
      <c r="C5" s="6" t="n">
        <v>200000</v>
      </c>
      <c r="D5" s="6" t="n">
        <v>600000</v>
      </c>
      <c r="E5" s="6" t="n">
        <v>600000</v>
      </c>
    </row>
    <row r="6">
      <c r="A6" s="4" t="inlineStr">
        <is>
          <t>Rent expense recognized from short-term leases</t>
        </is>
      </c>
      <c r="B6" s="5" t="n">
        <v>6000</v>
      </c>
      <c r="C6" s="6" t="n">
        <v>6000</v>
      </c>
      <c r="D6" s="5" t="n">
        <v>18000</v>
      </c>
      <c r="E6" s="6" t="n">
        <v>18000</v>
      </c>
    </row>
    <row r="7">
      <c r="A7" s="4" t="inlineStr">
        <is>
          <t>Future minimum payments under purchase commitments for year ending December 31, 2021</t>
        </is>
      </c>
      <c r="B7" s="5" t="n">
        <v>100000</v>
      </c>
      <c r="D7" s="5" t="n">
        <v>100000</v>
      </c>
    </row>
    <row r="8">
      <c r="A8" s="4" t="inlineStr">
        <is>
          <t>Future minimum payments under purchase commitments for year ending December 31, 2022</t>
        </is>
      </c>
      <c r="B8" s="5" t="n">
        <v>6600000</v>
      </c>
      <c r="D8" s="5" t="n">
        <v>6600000</v>
      </c>
    </row>
    <row r="9">
      <c r="A9" s="4" t="inlineStr">
        <is>
          <t>Future minimum payments under purchase commitments for year ending December 31, 2023</t>
        </is>
      </c>
      <c r="B9" s="5" t="n">
        <v>100000</v>
      </c>
      <c r="D9" s="5" t="n">
        <v>100000</v>
      </c>
    </row>
    <row r="10">
      <c r="A10" s="4" t="inlineStr">
        <is>
          <t>Future minimum payments under purchase commitments for year ending December 31, 2024</t>
        </is>
      </c>
      <c r="B10" s="6" t="n">
        <v>100000</v>
      </c>
      <c r="D10" s="6" t="n">
        <v>100000</v>
      </c>
    </row>
    <row r="11">
      <c r="A11" s="4" t="inlineStr">
        <is>
          <t>Number of litigation | Litigation</t>
        </is>
      </c>
      <c r="B11" s="5" t="n">
        <v>0</v>
      </c>
      <c r="D11"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ight of Use Asset and Lease Liabilities Related to Operating Leases (Details) - USD ($) $ in Thousands</t>
        </is>
      </c>
      <c r="B1" s="2" t="inlineStr">
        <is>
          <t>Sep. 30, 2021</t>
        </is>
      </c>
      <c r="C1" s="2" t="inlineStr">
        <is>
          <t>Dec. 31, 2020</t>
        </is>
      </c>
    </row>
    <row r="2">
      <c r="A2" s="3" t="inlineStr">
        <is>
          <t>Assets And Liabilities Lessee [Abstract]</t>
        </is>
      </c>
    </row>
    <row r="3">
      <c r="A3" s="4" t="inlineStr">
        <is>
          <t>Right-of-use assets</t>
        </is>
      </c>
      <c r="B3" s="6" t="n">
        <v>1186</v>
      </c>
      <c r="C3" s="6" t="n">
        <v>959</v>
      </c>
    </row>
    <row r="4">
      <c r="A4" s="4" t="inlineStr">
        <is>
          <t>Lease liabilities － Current</t>
        </is>
      </c>
      <c r="B4" s="5" t="n">
        <v>628</v>
      </c>
      <c r="C4" s="5" t="n">
        <v>720</v>
      </c>
    </row>
    <row r="5">
      <c r="A5" s="4" t="inlineStr">
        <is>
          <t>Lease liabilities － Non-Current</t>
        </is>
      </c>
      <c r="B5" s="5" t="n">
        <v>557</v>
      </c>
      <c r="C5" s="5" t="n">
        <v>270</v>
      </c>
    </row>
    <row r="6">
      <c r="A6" s="4" t="inlineStr">
        <is>
          <t>Total lease liabilities</t>
        </is>
      </c>
      <c r="B6" s="6" t="n">
        <v>1185</v>
      </c>
      <c r="C6" s="6" t="n">
        <v>9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 width="24" customWidth="1" min="5" max="5"/>
  </cols>
  <sheetData>
    <row r="1">
      <c r="A1" s="1" t="inlineStr">
        <is>
          <t>Commitments and Contingencies - Schedule of Lease Costs and Weighted-Average Assumptions Used in Determining its Right-of-Use Assets and Lea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6" t="n">
        <v>300</v>
      </c>
      <c r="C4" s="6" t="n">
        <v>200</v>
      </c>
      <c r="D4" s="6" t="n">
        <v>630</v>
      </c>
      <c r="E4" s="6" t="n">
        <v>549</v>
      </c>
    </row>
    <row r="5">
      <c r="A5" s="4" t="inlineStr">
        <is>
          <t>Cash paid for operating leases</t>
        </is>
      </c>
      <c r="B5" s="6" t="n">
        <v>200</v>
      </c>
      <c r="C5" s="6" t="n">
        <v>200</v>
      </c>
      <c r="D5" s="5" t="n">
        <v>571</v>
      </c>
      <c r="E5" s="5" t="n">
        <v>542</v>
      </c>
    </row>
    <row r="6">
      <c r="A6" s="4" t="inlineStr">
        <is>
          <t>Right-of-use assets obtained in exchange for operating lease liabilities</t>
        </is>
      </c>
      <c r="D6" s="6" t="n">
        <v>789</v>
      </c>
      <c r="E6" s="6" t="n">
        <v>585</v>
      </c>
    </row>
    <row r="7">
      <c r="A7" s="4" t="inlineStr">
        <is>
          <t>Weighted average remaining term for operating leases</t>
        </is>
      </c>
      <c r="B7" s="4" t="inlineStr">
        <is>
          <t>2 years 25 days</t>
        </is>
      </c>
      <c r="C7" s="4" t="inlineStr">
        <is>
          <t>1 year 7 months 20 days</t>
        </is>
      </c>
      <c r="D7" s="4" t="inlineStr">
        <is>
          <t>2 years 25 days</t>
        </is>
      </c>
      <c r="E7" s="4" t="inlineStr">
        <is>
          <t>1 year 7 months 20 days</t>
        </is>
      </c>
    </row>
    <row r="8">
      <c r="A8" s="4" t="inlineStr">
        <is>
          <t>Weighted average discount rate for operating leases</t>
        </is>
      </c>
      <c r="B8" s="4" t="inlineStr">
        <is>
          <t>4.00%</t>
        </is>
      </c>
      <c r="C8" s="4" t="inlineStr">
        <is>
          <t>6.00%</t>
        </is>
      </c>
      <c r="D8" s="4" t="inlineStr">
        <is>
          <t>4.00%</t>
        </is>
      </c>
      <c r="E8" s="4" t="inlineStr">
        <is>
          <t>6.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s>
  <sheetData>
    <row r="1">
      <c r="A1" s="1" t="inlineStr">
        <is>
          <t>Commitments and Contingencies - Schedule of Lease Costs and Weighted-Average Assumptions Used in Determining its Right-of-Use Assets and Lease Liabilities (Parenthetical) (Details) $ in Thousands</t>
        </is>
      </c>
      <c r="B1" s="2" t="inlineStr">
        <is>
          <t>3 Months Ended</t>
        </is>
      </c>
      <c r="D1" s="2" t="inlineStr">
        <is>
          <t>9 Months Ended</t>
        </is>
      </c>
    </row>
    <row r="2">
      <c r="B2" s="2" t="inlineStr">
        <is>
          <t>Sep. 30, 2021USD ($)</t>
        </is>
      </c>
      <c r="C2" s="2" t="inlineStr">
        <is>
          <t>Sep. 30, 2020USD ($)</t>
        </is>
      </c>
      <c r="D2" s="2" t="inlineStr">
        <is>
          <t>Sep. 30, 2021USD ($)Lease</t>
        </is>
      </c>
      <c r="E2" s="2" t="inlineStr">
        <is>
          <t>Sep. 30, 2020USD ($)Lease</t>
        </is>
      </c>
    </row>
    <row r="3">
      <c r="A3" s="3" t="inlineStr">
        <is>
          <t>Commitments And Contingencies Disclosure [Abstract]</t>
        </is>
      </c>
    </row>
    <row r="4">
      <c r="A4" s="4" t="inlineStr">
        <is>
          <t>Operating lease cost</t>
        </is>
      </c>
      <c r="B4" s="6" t="n">
        <v>300</v>
      </c>
      <c r="C4" s="6" t="n">
        <v>200</v>
      </c>
      <c r="D4" s="6" t="n">
        <v>630</v>
      </c>
      <c r="E4" s="6" t="n">
        <v>549</v>
      </c>
    </row>
    <row r="5">
      <c r="A5" s="4" t="inlineStr">
        <is>
          <t>Cash paid for operating leases</t>
        </is>
      </c>
      <c r="B5" s="6" t="n">
        <v>200</v>
      </c>
      <c r="C5" s="6" t="n">
        <v>200</v>
      </c>
      <c r="D5" s="6" t="n">
        <v>571</v>
      </c>
      <c r="E5" s="6" t="n">
        <v>542</v>
      </c>
    </row>
    <row r="6">
      <c r="A6" s="4" t="inlineStr">
        <is>
          <t>Number of modified existing operating lease | Lease</t>
        </is>
      </c>
      <c r="D6" s="5" t="n">
        <v>2</v>
      </c>
      <c r="E6" s="5"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Under Non-cancelable Operating Leases (Details) - USD ($) $ in Thousands</t>
        </is>
      </c>
      <c r="B1" s="2" t="inlineStr">
        <is>
          <t>Sep. 30, 2021</t>
        </is>
      </c>
      <c r="C1" s="2" t="inlineStr">
        <is>
          <t>Dec. 31, 2020</t>
        </is>
      </c>
    </row>
    <row r="2">
      <c r="A2" s="3" t="inlineStr">
        <is>
          <t>Commitments And Contingencies Disclosure [Abstract]</t>
        </is>
      </c>
    </row>
    <row r="3">
      <c r="A3" s="4" t="inlineStr">
        <is>
          <t>2021 (remaining three months)</t>
        </is>
      </c>
      <c r="B3" s="6" t="n">
        <v>200</v>
      </c>
    </row>
    <row r="4">
      <c r="A4" s="4" t="inlineStr">
        <is>
          <t>2022</t>
        </is>
      </c>
      <c r="B4" s="5" t="n">
        <v>556</v>
      </c>
    </row>
    <row r="5">
      <c r="A5" s="4" t="inlineStr">
        <is>
          <t>2023</t>
        </is>
      </c>
      <c r="B5" s="5" t="n">
        <v>382</v>
      </c>
    </row>
    <row r="6">
      <c r="A6" s="4" t="inlineStr">
        <is>
          <t>2024</t>
        </is>
      </c>
      <c r="B6" s="5" t="n">
        <v>97</v>
      </c>
    </row>
    <row r="7">
      <c r="A7" s="4" t="inlineStr">
        <is>
          <t>Total</t>
        </is>
      </c>
      <c r="B7" s="5" t="n">
        <v>1235</v>
      </c>
    </row>
    <row r="8">
      <c r="A8" s="4" t="inlineStr">
        <is>
          <t>Less effects of discounting</t>
        </is>
      </c>
      <c r="B8" s="5" t="n">
        <v>-50</v>
      </c>
    </row>
    <row r="9">
      <c r="A9" s="4" t="inlineStr">
        <is>
          <t>Lease liabilities recognized</t>
        </is>
      </c>
      <c r="B9" s="6" t="n">
        <v>1185</v>
      </c>
      <c r="C9" s="6" t="n">
        <v>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Additional Information (Details) - $ / shares</t>
        </is>
      </c>
      <c r="B1" s="2" t="inlineStr">
        <is>
          <t>Sep. 30, 2021</t>
        </is>
      </c>
      <c r="C1" s="2" t="inlineStr">
        <is>
          <t>Dec. 31, 2020</t>
        </is>
      </c>
    </row>
    <row r="2">
      <c r="A2" s="3" t="inlineStr">
        <is>
          <t>Equity [Abstract]</t>
        </is>
      </c>
    </row>
    <row r="3">
      <c r="A3" s="4" t="inlineStr">
        <is>
          <t>Preferred stock, shares authorized</t>
        </is>
      </c>
      <c r="B3" s="5" t="n">
        <v>5000000</v>
      </c>
      <c r="C3" s="5" t="n">
        <v>5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par value</t>
        </is>
      </c>
      <c r="B8" s="7" t="n">
        <v>0.0001</v>
      </c>
      <c r="C8" s="7" t="n">
        <v>0.0001</v>
      </c>
    </row>
    <row r="9">
      <c r="A9" s="4" t="inlineStr">
        <is>
          <t>Common stock shares issued</t>
        </is>
      </c>
      <c r="B9" s="5" t="n">
        <v>17891216</v>
      </c>
      <c r="C9" s="5" t="n">
        <v>17690062</v>
      </c>
    </row>
    <row r="10">
      <c r="A10" s="4" t="inlineStr">
        <is>
          <t>Common stock shares outstanding</t>
        </is>
      </c>
      <c r="B10" s="5" t="n">
        <v>17891216</v>
      </c>
      <c r="C10" s="5" t="n">
        <v>17690062</v>
      </c>
    </row>
    <row r="11">
      <c r="A11" s="4" t="inlineStr">
        <is>
          <t>Common stock issued subject to repurchase related to early exercise of options</t>
        </is>
      </c>
      <c r="B11" s="5" t="n">
        <v>584</v>
      </c>
      <c r="C11" s="5" t="n">
        <v>7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Number of Shares of Common Stock Reserved for Future Issuances (Details)</t>
        </is>
      </c>
      <c r="B1" s="2" t="inlineStr">
        <is>
          <t>Sep. 30, 2021shares</t>
        </is>
      </c>
    </row>
    <row r="2">
      <c r="A2" s="3" t="inlineStr">
        <is>
          <t>Class Of Stock [Line Items]</t>
        </is>
      </c>
    </row>
    <row r="3">
      <c r="A3" s="4" t="inlineStr">
        <is>
          <t>Common stock reserved for future issuances</t>
        </is>
      </c>
      <c r="B3" s="5" t="n">
        <v>7168406</v>
      </c>
    </row>
    <row r="4">
      <c r="A4" s="4" t="inlineStr">
        <is>
          <t>Outstanding Stock Awards</t>
        </is>
      </c>
    </row>
    <row r="5">
      <c r="A5" s="3" t="inlineStr">
        <is>
          <t>Class Of Stock [Line Items]</t>
        </is>
      </c>
    </row>
    <row r="6">
      <c r="A6" s="4" t="inlineStr">
        <is>
          <t>Common stock reserved for future issuances</t>
        </is>
      </c>
      <c r="B6" s="5" t="n">
        <v>1083585</v>
      </c>
    </row>
    <row r="7">
      <c r="A7" s="4" t="inlineStr">
        <is>
          <t>Shares Available for Future Issuance under 2017 Stock Incentive Plan</t>
        </is>
      </c>
    </row>
    <row r="8">
      <c r="A8" s="3" t="inlineStr">
        <is>
          <t>Class Of Stock [Line Items]</t>
        </is>
      </c>
    </row>
    <row r="9">
      <c r="A9" s="4" t="inlineStr">
        <is>
          <t>Common stock reserved for future issuances</t>
        </is>
      </c>
      <c r="B9" s="5" t="n">
        <v>60848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Unrealized (loss) gain on available-for-sale debt securities, net of tax benefit (expense)</t>
        </is>
      </c>
      <c r="B4" s="6" t="n">
        <v>3</v>
      </c>
      <c r="C4" s="6" t="n">
        <v>7</v>
      </c>
      <c r="D4" s="6" t="n">
        <v>12</v>
      </c>
      <c r="E4" s="6" t="n">
        <v>-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0" customWidth="1" min="2" max="2"/>
    <col width="14" customWidth="1" min="3" max="3"/>
    <col width="80" customWidth="1" min="4" max="4"/>
    <col width="27" customWidth="1" min="5" max="5"/>
    <col width="27" customWidth="1" min="6" max="6"/>
  </cols>
  <sheetData>
    <row r="1">
      <c r="A1" s="1" t="inlineStr">
        <is>
          <t>Stock Option Plan - Additional Information (Details)</t>
        </is>
      </c>
      <c r="B1" s="2" t="inlineStr">
        <is>
          <t>1 Months Ended</t>
        </is>
      </c>
      <c r="D1" s="2" t="inlineStr">
        <is>
          <t>9 Months Ended</t>
        </is>
      </c>
      <c r="F1" s="2" t="inlineStr">
        <is>
          <t>12 Months Ended</t>
        </is>
      </c>
    </row>
    <row r="2">
      <c r="B2" s="2" t="inlineStr">
        <is>
          <t>Sep. 30, 2017shares</t>
        </is>
      </c>
      <c r="C2" s="2" t="inlineStr">
        <is>
          <t>Apr. 30, 2012</t>
        </is>
      </c>
      <c r="D2" s="2" t="inlineStr">
        <is>
          <t>Sep. 30, 2021USD ($)shares</t>
        </is>
      </c>
      <c r="E2" s="2" t="inlineStr">
        <is>
          <t>Sep. 30, 2020USD ($)shares</t>
        </is>
      </c>
      <c r="F2" s="2" t="inlineStr">
        <is>
          <t>Dec. 31, 2020USD ($)shares</t>
        </is>
      </c>
    </row>
    <row r="3">
      <c r="A3" s="3" t="inlineStr">
        <is>
          <t>Share Based Compensation Arrangement By Share Based Payment Award [Line Items]</t>
        </is>
      </c>
    </row>
    <row r="4">
      <c r="A4" s="4" t="inlineStr">
        <is>
          <t>Share-based compensation arrangement by share-based payment award, additional awards</t>
        </is>
      </c>
      <c r="D4" s="5" t="n">
        <v>707916</v>
      </c>
    </row>
    <row r="5">
      <c r="A5" s="4" t="inlineStr">
        <is>
          <t>Common stock reserved for future issuances</t>
        </is>
      </c>
      <c r="D5" s="5" t="n">
        <v>7168406</v>
      </c>
    </row>
    <row r="6">
      <c r="A6" s="4" t="inlineStr">
        <is>
          <t>Number of options early exercised</t>
        </is>
      </c>
      <c r="D6" s="5" t="n">
        <v>0</v>
      </c>
      <c r="E6" s="5" t="n">
        <v>0</v>
      </c>
    </row>
    <row r="7">
      <c r="A7" s="4" t="inlineStr">
        <is>
          <t>Number of shares of unvested common stock repurchased</t>
        </is>
      </c>
      <c r="D7" s="5" t="n">
        <v>0</v>
      </c>
      <c r="E7" s="5" t="n">
        <v>3334</v>
      </c>
    </row>
    <row r="8">
      <c r="A8" s="4" t="inlineStr">
        <is>
          <t>Number of shares subject to repurchase</t>
        </is>
      </c>
      <c r="D8" s="5" t="n">
        <v>584</v>
      </c>
      <c r="F8" s="5" t="n">
        <v>7835</v>
      </c>
    </row>
    <row r="9">
      <c r="A9" s="4" t="inlineStr">
        <is>
          <t>Aggregate price of shares held subject to repurchase | $</t>
        </is>
      </c>
      <c r="D9" s="6" t="n">
        <v>2000</v>
      </c>
      <c r="F9" s="6" t="n">
        <v>19000</v>
      </c>
    </row>
    <row r="10">
      <c r="A10" s="4" t="inlineStr">
        <is>
          <t>Share-based compensation arrangement by share-based payment award, aggregate intrinsic value of options exercised | $</t>
        </is>
      </c>
      <c r="D10" s="6" t="n">
        <v>1200000</v>
      </c>
      <c r="E10" s="6" t="n">
        <v>200000</v>
      </c>
    </row>
    <row r="11">
      <c r="A11" s="4" t="inlineStr">
        <is>
          <t>Restricted Stock Units</t>
        </is>
      </c>
    </row>
    <row r="12">
      <c r="A12" s="3" t="inlineStr">
        <is>
          <t>Share Based Compensation Arrangement By Share Based Payment Award [Line Items]</t>
        </is>
      </c>
    </row>
    <row r="13">
      <c r="A13" s="4" t="inlineStr">
        <is>
          <t>Share-based compensation arrangement by share-based payment award, options vesting period</t>
        </is>
      </c>
      <c r="D13" s="4" t="inlineStr">
        <is>
          <t>5 years</t>
        </is>
      </c>
    </row>
    <row r="14">
      <c r="A14" s="4" t="inlineStr">
        <is>
          <t>Share-based compensation arrangement by share-based payment award, stock awards conversion ratio</t>
        </is>
      </c>
      <c r="D14" s="5" t="n">
        <v>1</v>
      </c>
    </row>
    <row r="15">
      <c r="A15" s="4" t="inlineStr">
        <is>
          <t>2012 Stock Option Plan</t>
        </is>
      </c>
    </row>
    <row r="16">
      <c r="A16" s="3" t="inlineStr">
        <is>
          <t>Share Based Compensation Arrangement By Share Based Payment Award [Line Items]</t>
        </is>
      </c>
    </row>
    <row r="17">
      <c r="A17" s="4" t="inlineStr">
        <is>
          <t>Share-based compensation arrangement by share-based payment award, options vesting term of award</t>
        </is>
      </c>
      <c r="D17" s="4" t="inlineStr">
        <is>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value of the common stock on the grant date, as determined by the Company’s board of directors. The terms of options granted under the 2012 Plan may not exceed ten years.</t>
        </is>
      </c>
    </row>
    <row r="18">
      <c r="A18" s="4" t="inlineStr">
        <is>
          <t>Share-based compensation arrangement by share-based payment award, additional awards</t>
        </is>
      </c>
      <c r="B18" s="5" t="n">
        <v>0</v>
      </c>
    </row>
    <row r="19">
      <c r="A19" s="4" t="inlineStr">
        <is>
          <t>Common stock reserved for future issuances</t>
        </is>
      </c>
      <c r="B19" s="5" t="n">
        <v>0</v>
      </c>
    </row>
    <row r="20">
      <c r="A20" s="4" t="inlineStr">
        <is>
          <t>2012 Stock Option Plan | Minimum [Member]</t>
        </is>
      </c>
    </row>
    <row r="21">
      <c r="A21" s="3" t="inlineStr">
        <is>
          <t>Share Based Compensation Arrangement By Share Based Payment Award [Line Items]</t>
        </is>
      </c>
    </row>
    <row r="22">
      <c r="A22" s="4" t="inlineStr">
        <is>
          <t>Share-based compensation arrangement by share-based payment award, percentage of voting rights of all classes of stock to be owned by employees to determine stock options exercise price on grant date</t>
        </is>
      </c>
      <c r="C22" s="4" t="inlineStr">
        <is>
          <t>10.00%</t>
        </is>
      </c>
    </row>
    <row r="23">
      <c r="A23" s="4" t="inlineStr">
        <is>
          <t>Share-based compensation arrangement by share-based payment award, exercise prices percentage of fair market of common stock on grant date</t>
        </is>
      </c>
      <c r="C23" s="4" t="inlineStr">
        <is>
          <t>110.00%</t>
        </is>
      </c>
    </row>
    <row r="24">
      <c r="A24" s="4" t="inlineStr">
        <is>
          <t>2012 Stock Option Plan | Maximum</t>
        </is>
      </c>
    </row>
    <row r="25">
      <c r="A25" s="3" t="inlineStr">
        <is>
          <t>Share Based Compensation Arrangement By Share Based Payment Award [Line Items]</t>
        </is>
      </c>
    </row>
    <row r="26">
      <c r="A26" s="4" t="inlineStr">
        <is>
          <t>Share-based compensation arrangement by share-based payment award, Options exercisable period</t>
        </is>
      </c>
      <c r="C26" s="4" t="inlineStr">
        <is>
          <t>10 years</t>
        </is>
      </c>
    </row>
    <row r="27">
      <c r="A27" s="4" t="inlineStr">
        <is>
          <t>Two Thousand Seventeen Stock Option Plan</t>
        </is>
      </c>
    </row>
    <row r="28">
      <c r="A28" s="3" t="inlineStr">
        <is>
          <t>Share Based Compensation Arrangement By Share Based Payment Award [Line Items]</t>
        </is>
      </c>
    </row>
    <row r="29">
      <c r="A29" s="4" t="inlineStr">
        <is>
          <t>Share-based compensation arrangement by share-based payment award, options vesting term of award</t>
        </is>
      </c>
      <c r="D29" s="4" t="inlineStr">
        <is>
          <t>Options granted generally vest over a five-year period and generally are exercisable for up to 10 years</t>
        </is>
      </c>
    </row>
    <row r="30">
      <c r="A30" s="4" t="inlineStr">
        <is>
          <t>Share based compensation arrangement by share based payment award number of shares authorized increment description</t>
        </is>
      </c>
      <c r="D30" s="4" t="inlineStr">
        <is>
          <t>The number of shares available for issuance under the 2017 Plan is automatically increased on the first day of each fiscal year beginning on January 1, 2018 and ending on (and including) January 1, 2027, in an amount equal to the lesser of (1) 4% of the outstanding shares of the Company’s common stock on the last day of the immediately preceding fiscal year, or (2) another amount determined by the Company’s board of directors.</t>
        </is>
      </c>
    </row>
    <row r="31">
      <c r="A31" s="4" t="inlineStr">
        <is>
          <t>Automatic increase in number of shares authorized under stock option plan, start date</t>
        </is>
      </c>
      <c r="D31" s="4" t="inlineStr">
        <is>
          <t>Jan. 1,
		2018</t>
        </is>
      </c>
    </row>
    <row r="32">
      <c r="A32" s="4" t="inlineStr">
        <is>
          <t>Automatic increase in number of shares authorized under stock option plan, end date</t>
        </is>
      </c>
      <c r="D32" s="4" t="inlineStr">
        <is>
          <t>Jan. 1,
		2027</t>
        </is>
      </c>
    </row>
    <row r="33">
      <c r="A33" s="4" t="inlineStr">
        <is>
          <t>Automatic increase in number of shares available for issuance under the stock option plan</t>
        </is>
      </c>
      <c r="F33" s="5" t="n">
        <v>707916</v>
      </c>
    </row>
    <row r="34">
      <c r="A34" s="4" t="inlineStr">
        <is>
          <t>Share-based compensation arrangement by share-based payment award, options vesting period</t>
        </is>
      </c>
      <c r="D34" s="4" t="inlineStr">
        <is>
          <t>5 years</t>
        </is>
      </c>
    </row>
    <row r="35">
      <c r="A35" s="4" t="inlineStr">
        <is>
          <t>Two Thousand Seventeen Stock Option Plan | Maximum</t>
        </is>
      </c>
    </row>
    <row r="36">
      <c r="A36" s="3" t="inlineStr">
        <is>
          <t>Share Based Compensation Arrangement By Share Based Payment Award [Line Items]</t>
        </is>
      </c>
    </row>
    <row r="37">
      <c r="A37" s="4" t="inlineStr">
        <is>
          <t>Share-based compensation arrangement by share-based payment award, Options exercisable period</t>
        </is>
      </c>
      <c r="D37" s="4" t="inlineStr">
        <is>
          <t>10 years</t>
        </is>
      </c>
    </row>
    <row r="38">
      <c r="A38" s="4" t="inlineStr">
        <is>
          <t>Share-based compensation arrangement by share-based payment award, percentage of annual increase in number of shares authorized of outstanding shares of common stock</t>
        </is>
      </c>
      <c r="B38" s="4" t="inlineStr">
        <is>
          <t>4.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 - Summary of Stock Awards and Option Activity Under Stock Incentive Plan (Details)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Awards Available for Grant, Beginning balance</t>
        </is>
      </c>
      <c r="B4" s="5" t="n">
        <v>5485779</v>
      </c>
    </row>
    <row r="5">
      <c r="A5" s="4" t="inlineStr">
        <is>
          <t>Awards Available for Grant, Authorized</t>
        </is>
      </c>
      <c r="B5" s="5" t="n">
        <v>707916</v>
      </c>
    </row>
    <row r="6">
      <c r="A6" s="4" t="inlineStr">
        <is>
          <t>Awards Available for Grant, Granted</t>
        </is>
      </c>
      <c r="B6" s="5" t="n">
        <v>-179958</v>
      </c>
    </row>
    <row r="7">
      <c r="A7" s="4" t="inlineStr">
        <is>
          <t>Awards Available for Grant, Canceled</t>
        </is>
      </c>
      <c r="B7" s="5" t="n">
        <v>71084</v>
      </c>
    </row>
    <row r="8">
      <c r="A8" s="4" t="inlineStr">
        <is>
          <t>Awards Available for Grant, Ending balance</t>
        </is>
      </c>
      <c r="B8" s="5" t="n">
        <v>6084821</v>
      </c>
      <c r="C8" s="5" t="n">
        <v>5485779</v>
      </c>
    </row>
    <row r="9">
      <c r="A9" s="4" t="inlineStr">
        <is>
          <t>Options Issued and Outstanding, Beginning balance</t>
        </is>
      </c>
      <c r="B9" s="5" t="n">
        <v>717015</v>
      </c>
    </row>
    <row r="10">
      <c r="A10" s="4" t="inlineStr">
        <is>
          <t>Options Issued and Outstanding, Exercised</t>
        </is>
      </c>
      <c r="B10" s="5" t="n">
        <v>-108917</v>
      </c>
    </row>
    <row r="11">
      <c r="A11" s="4" t="inlineStr">
        <is>
          <t>Options Issued and Outstanding, Canceled</t>
        </is>
      </c>
      <c r="B11" s="5" t="n">
        <v>-22188</v>
      </c>
    </row>
    <row r="12">
      <c r="A12" s="4" t="inlineStr">
        <is>
          <t>Options Issued and Outstanding, Ending balance</t>
        </is>
      </c>
      <c r="B12" s="5" t="n">
        <v>585910</v>
      </c>
      <c r="C12" s="5" t="n">
        <v>717015</v>
      </c>
    </row>
    <row r="13">
      <c r="A13" s="4" t="inlineStr">
        <is>
          <t>Options Issued and Outstanding, Options vested and expected to vest</t>
        </is>
      </c>
      <c r="B13" s="5" t="n">
        <v>585910</v>
      </c>
    </row>
    <row r="14">
      <c r="A14" s="4" t="inlineStr">
        <is>
          <t>Options Issued and Outstanding, Options vested and exercisable</t>
        </is>
      </c>
      <c r="B14" s="5" t="n">
        <v>526575</v>
      </c>
    </row>
    <row r="15">
      <c r="A15" s="4" t="inlineStr">
        <is>
          <t>Weighted Average Exercise Price, Beginning balance</t>
        </is>
      </c>
      <c r="B15" s="8" t="n">
        <v>2.38</v>
      </c>
    </row>
    <row r="16">
      <c r="A16" s="4" t="inlineStr">
        <is>
          <t>Weighted Average Exercise Price, Exercised</t>
        </is>
      </c>
      <c r="B16" s="9" t="n">
        <v>1.64</v>
      </c>
    </row>
    <row r="17">
      <c r="A17" s="4" t="inlineStr">
        <is>
          <t>Weighted Average Exercise Price, Canceled</t>
        </is>
      </c>
      <c r="B17" s="9" t="n">
        <v>2.7</v>
      </c>
    </row>
    <row r="18">
      <c r="A18" s="4" t="inlineStr">
        <is>
          <t>Weighted Average Exercise Price, Ending balance</t>
        </is>
      </c>
      <c r="B18" s="9" t="n">
        <v>2.51</v>
      </c>
      <c r="C18" s="8" t="n">
        <v>2.38</v>
      </c>
    </row>
    <row r="19">
      <c r="A19" s="4" t="inlineStr">
        <is>
          <t>Weighted Average Exercise Price, Options vested and expected to vest</t>
        </is>
      </c>
      <c r="B19" s="9" t="n">
        <v>2.51</v>
      </c>
    </row>
    <row r="20">
      <c r="A20" s="4" t="inlineStr">
        <is>
          <t>Weighted Average Exercise Price, Options vested and exercisable</t>
        </is>
      </c>
      <c r="B20" s="8" t="n">
        <v>2.45</v>
      </c>
    </row>
    <row r="21">
      <c r="A21" s="4" t="inlineStr">
        <is>
          <t>Weighted-Average Remaining Contractual Term</t>
        </is>
      </c>
      <c r="B21" s="4" t="inlineStr">
        <is>
          <t>5 years 2 months 12 days</t>
        </is>
      </c>
      <c r="C21" s="4" t="inlineStr">
        <is>
          <t>5 years 10 months 24 days</t>
        </is>
      </c>
    </row>
    <row r="22">
      <c r="A22" s="4" t="inlineStr">
        <is>
          <t>Weighted-Average Remaining Contractual Term, Options vested and expected to vest</t>
        </is>
      </c>
      <c r="B22" s="4" t="inlineStr">
        <is>
          <t>5 years 2 months 12 days</t>
        </is>
      </c>
    </row>
    <row r="23">
      <c r="A23" s="4" t="inlineStr">
        <is>
          <t>Weighted-Average Remaining Contractual Term, Options vested and exercisable</t>
        </is>
      </c>
      <c r="B23" s="4" t="inlineStr">
        <is>
          <t>5 years 2 months 12 days</t>
        </is>
      </c>
    </row>
    <row r="24">
      <c r="A24" s="4" t="inlineStr">
        <is>
          <t>Aggregate Intrinsic Value</t>
        </is>
      </c>
      <c r="B24" s="6" t="n">
        <v>6119</v>
      </c>
      <c r="C24" s="6" t="n">
        <v>3024</v>
      </c>
    </row>
    <row r="25">
      <c r="A25" s="4" t="inlineStr">
        <is>
          <t>Aggregate Intrinsic Value, Options vested and expected to vest</t>
        </is>
      </c>
      <c r="B25" s="5" t="n">
        <v>6119</v>
      </c>
    </row>
    <row r="26">
      <c r="A26" s="4" t="inlineStr">
        <is>
          <t>Aggregate Intrinsic Value, Options vested and exercisable</t>
        </is>
      </c>
      <c r="B26" s="6" t="n">
        <v>55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 Plan - Summary of Stock Options Outstanding and Exercisable by Exercise Price (Details) - $ / shares</t>
        </is>
      </c>
      <c r="B1" s="2" t="inlineStr">
        <is>
          <t>9 Months Ended</t>
        </is>
      </c>
    </row>
    <row r="2">
      <c r="B2" s="2" t="inlineStr">
        <is>
          <t>Sep. 30, 2021</t>
        </is>
      </c>
      <c r="C2" s="2" t="inlineStr">
        <is>
          <t>Dec. 31, 2020</t>
        </is>
      </c>
    </row>
    <row r="3">
      <c r="A3" s="3" t="inlineStr">
        <is>
          <t>Share Based Compensation Arrangement By Share Based Payment Award [Line Items]</t>
        </is>
      </c>
    </row>
    <row r="4">
      <c r="A4" s="4" t="inlineStr">
        <is>
          <t>Options Outstanding, Number Outstanding</t>
        </is>
      </c>
      <c r="B4" s="5" t="n">
        <v>585910</v>
      </c>
    </row>
    <row r="5">
      <c r="A5" s="4" t="inlineStr">
        <is>
          <t>Options Outstanding, Weighted-Average Remaining Contractual Life (Years)</t>
        </is>
      </c>
      <c r="B5" s="4" t="inlineStr">
        <is>
          <t>5 years 2 months 12 days</t>
        </is>
      </c>
    </row>
    <row r="6">
      <c r="A6" s="4" t="inlineStr">
        <is>
          <t>Options Outstanding, Weighted-Average Exercise Price</t>
        </is>
      </c>
      <c r="B6" s="8" t="n">
        <v>2.51</v>
      </c>
      <c r="C6" s="8" t="n">
        <v>2.38</v>
      </c>
    </row>
    <row r="7">
      <c r="A7" s="4" t="inlineStr">
        <is>
          <t>Options Vested and Exercisable, Number Exercisable</t>
        </is>
      </c>
      <c r="B7" s="5" t="n">
        <v>526575</v>
      </c>
    </row>
    <row r="8">
      <c r="A8" s="4" t="inlineStr">
        <is>
          <t>Options Vested and Exercisable, Weighted-Average Exercise Price</t>
        </is>
      </c>
      <c r="B8" s="8" t="n">
        <v>2.45</v>
      </c>
    </row>
    <row r="9">
      <c r="A9" s="4" t="inlineStr">
        <is>
          <t>Exercise Price 0.16</t>
        </is>
      </c>
    </row>
    <row r="10">
      <c r="A10" s="3" t="inlineStr">
        <is>
          <t>Share Based Compensation Arrangement By Share Based Payment Award [Line Items]</t>
        </is>
      </c>
    </row>
    <row r="11">
      <c r="A11" s="4" t="inlineStr">
        <is>
          <t>Exercise Price</t>
        </is>
      </c>
      <c r="B11" s="8" t="n">
        <v>0.16</v>
      </c>
    </row>
    <row r="12">
      <c r="A12" s="4" t="inlineStr">
        <is>
          <t>Options Outstanding, Number Outstanding</t>
        </is>
      </c>
      <c r="B12" s="5" t="n">
        <v>21450</v>
      </c>
    </row>
    <row r="13">
      <c r="A13" s="4" t="inlineStr">
        <is>
          <t>Options Outstanding, Weighted-Average Remaining Contractual Life (Years)</t>
        </is>
      </c>
      <c r="B13" s="4" t="inlineStr">
        <is>
          <t>2 years 3 months 18 days</t>
        </is>
      </c>
    </row>
    <row r="14">
      <c r="A14" s="4" t="inlineStr">
        <is>
          <t>Options Outstanding, Weighted-Average Exercise Price</t>
        </is>
      </c>
      <c r="B14" s="8" t="n">
        <v>0.16</v>
      </c>
    </row>
    <row r="15">
      <c r="A15" s="4" t="inlineStr">
        <is>
          <t>Options Vested and Exercisable, Number Exercisable</t>
        </is>
      </c>
      <c r="B15" s="5" t="n">
        <v>21450</v>
      </c>
    </row>
    <row r="16">
      <c r="A16" s="4" t="inlineStr">
        <is>
          <t>Options Vested and Exercisable, Weighted-Average Exercise Price</t>
        </is>
      </c>
      <c r="B16" s="8" t="n">
        <v>0.16</v>
      </c>
    </row>
    <row r="17">
      <c r="A17" s="4" t="inlineStr">
        <is>
          <t>Exercise Price 0.37</t>
        </is>
      </c>
    </row>
    <row r="18">
      <c r="A18" s="3" t="inlineStr">
        <is>
          <t>Share Based Compensation Arrangement By Share Based Payment Award [Line Items]</t>
        </is>
      </c>
    </row>
    <row r="19">
      <c r="A19" s="4" t="inlineStr">
        <is>
          <t>Exercise Price</t>
        </is>
      </c>
      <c r="B19" s="8" t="n">
        <v>0.37</v>
      </c>
    </row>
    <row r="20">
      <c r="A20" s="4" t="inlineStr">
        <is>
          <t>Options Outstanding, Number Outstanding</t>
        </is>
      </c>
      <c r="B20" s="5" t="n">
        <v>36050</v>
      </c>
    </row>
    <row r="21">
      <c r="A21" s="4" t="inlineStr">
        <is>
          <t>Options Outstanding, Weighted-Average Remaining Contractual Life (Years)</t>
        </is>
      </c>
      <c r="B21" s="4" t="inlineStr">
        <is>
          <t>3 years 7 months 6 days</t>
        </is>
      </c>
    </row>
    <row r="22">
      <c r="A22" s="4" t="inlineStr">
        <is>
          <t>Options Outstanding, Weighted-Average Exercise Price</t>
        </is>
      </c>
      <c r="B22" s="8" t="n">
        <v>0.37</v>
      </c>
    </row>
    <row r="23">
      <c r="A23" s="4" t="inlineStr">
        <is>
          <t>Options Vested and Exercisable, Number Exercisable</t>
        </is>
      </c>
      <c r="B23" s="5" t="n">
        <v>36050</v>
      </c>
    </row>
    <row r="24">
      <c r="A24" s="4" t="inlineStr">
        <is>
          <t>Options Vested and Exercisable, Weighted-Average Exercise Price</t>
        </is>
      </c>
      <c r="B24" s="8" t="n">
        <v>0.37</v>
      </c>
    </row>
    <row r="25">
      <c r="A25" s="4" t="inlineStr">
        <is>
          <t>Exercise Price 0.97</t>
        </is>
      </c>
    </row>
    <row r="26">
      <c r="A26" s="3" t="inlineStr">
        <is>
          <t>Share Based Compensation Arrangement By Share Based Payment Award [Line Items]</t>
        </is>
      </c>
    </row>
    <row r="27">
      <c r="A27" s="4" t="inlineStr">
        <is>
          <t>Exercise Price</t>
        </is>
      </c>
      <c r="B27" s="8" t="n">
        <v>0.97</v>
      </c>
    </row>
    <row r="28">
      <c r="A28" s="4" t="inlineStr">
        <is>
          <t>Options Outstanding, Number Outstanding</t>
        </is>
      </c>
      <c r="B28" s="5" t="n">
        <v>39300</v>
      </c>
    </row>
    <row r="29">
      <c r="A29" s="4" t="inlineStr">
        <is>
          <t>Options Outstanding, Weighted-Average Remaining Contractual Life (Years)</t>
        </is>
      </c>
      <c r="B29" s="4" t="inlineStr">
        <is>
          <t>4 years 4 months 24 days</t>
        </is>
      </c>
    </row>
    <row r="30">
      <c r="A30" s="4" t="inlineStr">
        <is>
          <t>Options Outstanding, Weighted-Average Exercise Price</t>
        </is>
      </c>
      <c r="B30" s="8" t="n">
        <v>0.97</v>
      </c>
    </row>
    <row r="31">
      <c r="A31" s="4" t="inlineStr">
        <is>
          <t>Options Vested and Exercisable, Number Exercisable</t>
        </is>
      </c>
      <c r="B31" s="5" t="n">
        <v>39300</v>
      </c>
    </row>
    <row r="32">
      <c r="A32" s="4" t="inlineStr">
        <is>
          <t>Options Vested and Exercisable, Weighted-Average Exercise Price</t>
        </is>
      </c>
      <c r="B32" s="8" t="n">
        <v>0.97</v>
      </c>
    </row>
    <row r="33">
      <c r="A33" s="4" t="inlineStr">
        <is>
          <t>Exercise Price 2.51</t>
        </is>
      </c>
    </row>
    <row r="34">
      <c r="A34" s="3" t="inlineStr">
        <is>
          <t>Share Based Compensation Arrangement By Share Based Payment Award [Line Items]</t>
        </is>
      </c>
    </row>
    <row r="35">
      <c r="A35" s="4" t="inlineStr">
        <is>
          <t>Exercise Price</t>
        </is>
      </c>
      <c r="B35" s="8" t="n">
        <v>2.51</v>
      </c>
    </row>
    <row r="36">
      <c r="A36" s="4" t="inlineStr">
        <is>
          <t>Options Outstanding, Number Outstanding</t>
        </is>
      </c>
      <c r="B36" s="5" t="n">
        <v>87130</v>
      </c>
    </row>
    <row r="37">
      <c r="A37" s="4" t="inlineStr">
        <is>
          <t>Options Outstanding, Weighted-Average Remaining Contractual Life (Years)</t>
        </is>
      </c>
      <c r="B37" s="4" t="inlineStr">
        <is>
          <t>4 years 10 months 24 days</t>
        </is>
      </c>
    </row>
    <row r="38">
      <c r="A38" s="4" t="inlineStr">
        <is>
          <t>Options Outstanding, Weighted-Average Exercise Price</t>
        </is>
      </c>
      <c r="B38" s="8" t="n">
        <v>2.51</v>
      </c>
    </row>
    <row r="39">
      <c r="A39" s="4" t="inlineStr">
        <is>
          <t>Options Vested and Exercisable, Number Exercisable</t>
        </is>
      </c>
      <c r="B39" s="5" t="n">
        <v>86713</v>
      </c>
    </row>
    <row r="40">
      <c r="A40" s="4" t="inlineStr">
        <is>
          <t>Options Vested and Exercisable, Weighted-Average Exercise Price</t>
        </is>
      </c>
      <c r="B40" s="8" t="n">
        <v>2.51</v>
      </c>
    </row>
    <row r="41">
      <c r="A41" s="4" t="inlineStr">
        <is>
          <t>Exercise Price 2.89</t>
        </is>
      </c>
    </row>
    <row r="42">
      <c r="A42" s="3" t="inlineStr">
        <is>
          <t>Share Based Compensation Arrangement By Share Based Payment Award [Line Items]</t>
        </is>
      </c>
    </row>
    <row r="43">
      <c r="A43" s="4" t="inlineStr">
        <is>
          <t>Exercise Price</t>
        </is>
      </c>
      <c r="B43" s="8" t="n">
        <v>2.89</v>
      </c>
    </row>
    <row r="44">
      <c r="A44" s="4" t="inlineStr">
        <is>
          <t>Options Outstanding, Number Outstanding</t>
        </is>
      </c>
      <c r="B44" s="5" t="n">
        <v>43000</v>
      </c>
    </row>
    <row r="45">
      <c r="A45" s="4" t="inlineStr">
        <is>
          <t>Options Outstanding, Weighted-Average Remaining Contractual Life (Years)</t>
        </is>
      </c>
      <c r="B45" s="4" t="inlineStr">
        <is>
          <t>5 years 4 months 24 days</t>
        </is>
      </c>
    </row>
    <row r="46">
      <c r="A46" s="4" t="inlineStr">
        <is>
          <t>Options Outstanding, Weighted-Average Exercise Price</t>
        </is>
      </c>
      <c r="B46" s="8" t="n">
        <v>2.89</v>
      </c>
    </row>
    <row r="47">
      <c r="A47" s="4" t="inlineStr">
        <is>
          <t>Options Vested and Exercisable, Number Exercisable</t>
        </is>
      </c>
      <c r="B47" s="5" t="n">
        <v>38250</v>
      </c>
    </row>
    <row r="48">
      <c r="A48" s="4" t="inlineStr">
        <is>
          <t>Options Vested and Exercisable, Weighted-Average Exercise Price</t>
        </is>
      </c>
      <c r="B48" s="8" t="n">
        <v>2.89</v>
      </c>
    </row>
    <row r="49">
      <c r="A49" s="4" t="inlineStr">
        <is>
          <t>Exercise Price 2.93</t>
        </is>
      </c>
    </row>
    <row r="50">
      <c r="A50" s="3" t="inlineStr">
        <is>
          <t>Share Based Compensation Arrangement By Share Based Payment Award [Line Items]</t>
        </is>
      </c>
    </row>
    <row r="51">
      <c r="A51" s="4" t="inlineStr">
        <is>
          <t>Exercise Price</t>
        </is>
      </c>
      <c r="B51" s="8" t="n">
        <v>2.93</v>
      </c>
    </row>
    <row r="52">
      <c r="A52" s="4" t="inlineStr">
        <is>
          <t>Options Outstanding, Number Outstanding</t>
        </is>
      </c>
      <c r="B52" s="5" t="n">
        <v>274923</v>
      </c>
    </row>
    <row r="53">
      <c r="A53" s="4" t="inlineStr">
        <is>
          <t>Options Outstanding, Weighted-Average Remaining Contractual Life (Years)</t>
        </is>
      </c>
      <c r="B53" s="4" t="inlineStr">
        <is>
          <t>5 years 8 months 12 days</t>
        </is>
      </c>
    </row>
    <row r="54">
      <c r="A54" s="4" t="inlineStr">
        <is>
          <t>Options Outstanding, Weighted-Average Exercise Price</t>
        </is>
      </c>
      <c r="B54" s="8" t="n">
        <v>2.93</v>
      </c>
    </row>
    <row r="55">
      <c r="A55" s="4" t="inlineStr">
        <is>
          <t>Options Vested and Exercisable, Number Exercisable</t>
        </is>
      </c>
      <c r="B55" s="5" t="n">
        <v>240090</v>
      </c>
    </row>
    <row r="56">
      <c r="A56" s="4" t="inlineStr">
        <is>
          <t>Options Vested and Exercisable, Weighted-Average Exercise Price</t>
        </is>
      </c>
      <c r="B56" s="8" t="n">
        <v>2.93</v>
      </c>
    </row>
    <row r="57">
      <c r="A57" s="4" t="inlineStr">
        <is>
          <t>Exercise Price 3.18</t>
        </is>
      </c>
    </row>
    <row r="58">
      <c r="A58" s="3" t="inlineStr">
        <is>
          <t>Share Based Compensation Arrangement By Share Based Payment Award [Line Items]</t>
        </is>
      </c>
    </row>
    <row r="59">
      <c r="A59" s="4" t="inlineStr">
        <is>
          <t>Exercise Price</t>
        </is>
      </c>
      <c r="B59" s="8" t="n">
        <v>3.18</v>
      </c>
    </row>
    <row r="60">
      <c r="A60" s="4" t="inlineStr">
        <is>
          <t>Options Outstanding, Number Outstanding</t>
        </is>
      </c>
      <c r="B60" s="5" t="n">
        <v>84057</v>
      </c>
    </row>
    <row r="61">
      <c r="A61" s="4" t="inlineStr">
        <is>
          <t>Options Outstanding, Weighted-Average Remaining Contractual Life (Years)</t>
        </is>
      </c>
      <c r="B61" s="4" t="inlineStr">
        <is>
          <t>5 years 9 months 18 days</t>
        </is>
      </c>
    </row>
    <row r="62">
      <c r="A62" s="4" t="inlineStr">
        <is>
          <t>Options Outstanding, Weighted-Average Exercise Price</t>
        </is>
      </c>
      <c r="B62" s="8" t="n">
        <v>3.18</v>
      </c>
    </row>
    <row r="63">
      <c r="A63" s="4" t="inlineStr">
        <is>
          <t>Options Vested and Exercisable, Number Exercisable</t>
        </is>
      </c>
      <c r="B63" s="5" t="n">
        <v>64722</v>
      </c>
    </row>
    <row r="64">
      <c r="A64" s="4" t="inlineStr">
        <is>
          <t>Options Vested and Exercisable, Weighted-Average Exercise Price</t>
        </is>
      </c>
      <c r="B64" s="8" t="n">
        <v>3.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Plan - Summary of Restricted Stock Units Activity (Details) - Restricted Stock Units</t>
        </is>
      </c>
      <c r="B1" s="2" t="inlineStr">
        <is>
          <t>9 Months Ended</t>
        </is>
      </c>
    </row>
    <row r="2">
      <c r="B2" s="2" t="inlineStr">
        <is>
          <t>Sep. 30, 2021$ / sharesshares</t>
        </is>
      </c>
    </row>
    <row r="3">
      <c r="A3" s="3" t="inlineStr">
        <is>
          <t>Share Based Compensation Arrangement By Share Based Payment Award [Line Items]</t>
        </is>
      </c>
    </row>
    <row r="4">
      <c r="A4" s="4" t="inlineStr">
        <is>
          <t>Units Issued and Outstanding, Beginning balance | shares</t>
        </is>
      </c>
      <c r="B4" s="5" t="n">
        <v>458850</v>
      </c>
    </row>
    <row r="5">
      <c r="A5" s="4" t="inlineStr">
        <is>
          <t>Units Issued and Outstanding, Granted | shares</t>
        </is>
      </c>
      <c r="B5" s="5" t="n">
        <v>179958</v>
      </c>
    </row>
    <row r="6">
      <c r="A6" s="4" t="inlineStr">
        <is>
          <t>Units Issued and Outstanding, Released | shares</t>
        </is>
      </c>
      <c r="B6" s="5" t="n">
        <v>-92237</v>
      </c>
    </row>
    <row r="7">
      <c r="A7" s="4" t="inlineStr">
        <is>
          <t>Units Issued and Outstanding, Canceled | shares</t>
        </is>
      </c>
      <c r="B7" s="5" t="n">
        <v>-48896</v>
      </c>
    </row>
    <row r="8">
      <c r="A8" s="4" t="inlineStr">
        <is>
          <t>Units Issued and Outstanding, Ending balance | shares</t>
        </is>
      </c>
      <c r="B8" s="5" t="n">
        <v>497675</v>
      </c>
    </row>
    <row r="9">
      <c r="A9" s="4" t="inlineStr">
        <is>
          <t>Weighted-Average Grant Date Fair Value, Beginning balance | $ / shares</t>
        </is>
      </c>
      <c r="B9" s="8" t="n">
        <v>6.85</v>
      </c>
    </row>
    <row r="10">
      <c r="A10" s="4" t="inlineStr">
        <is>
          <t>Weighted-Average Grant Date Fair Value, Granted | $ / shares</t>
        </is>
      </c>
      <c r="B10" s="9" t="n">
        <v>12.3</v>
      </c>
    </row>
    <row r="11">
      <c r="A11" s="4" t="inlineStr">
        <is>
          <t>Weighted-Average Grant Date Fair Value, Released | $ / shares</t>
        </is>
      </c>
      <c r="B11" s="9" t="n">
        <v>7.45</v>
      </c>
    </row>
    <row r="12">
      <c r="A12" s="4" t="inlineStr">
        <is>
          <t>Weighted-Average Grant Date Fair Value, Canceled | $ / shares</t>
        </is>
      </c>
      <c r="B12" s="9" t="n">
        <v>6.3</v>
      </c>
    </row>
    <row r="13">
      <c r="A13" s="4" t="inlineStr">
        <is>
          <t>Weighted-Average Grant Date Fair Value, Ending balance | $ / shares</t>
        </is>
      </c>
      <c r="B13" s="8" t="n">
        <v>8.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Distribution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Expense [Line Items]</t>
        </is>
      </c>
    </row>
    <row r="4">
      <c r="A4" s="4" t="inlineStr">
        <is>
          <t>Stock-based compensation</t>
        </is>
      </c>
      <c r="B4" s="6" t="n">
        <v>515</v>
      </c>
      <c r="C4" s="6" t="n">
        <v>367</v>
      </c>
      <c r="D4" s="6" t="n">
        <v>1317</v>
      </c>
      <c r="E4" s="6" t="n">
        <v>1136</v>
      </c>
    </row>
    <row r="5">
      <c r="A5" s="4" t="inlineStr">
        <is>
          <t>Cost of Revenue</t>
        </is>
      </c>
    </row>
    <row r="6">
      <c r="A6" s="3" t="inlineStr">
        <is>
          <t>Share Based Compensation Expense [Line Items]</t>
        </is>
      </c>
    </row>
    <row r="7">
      <c r="A7" s="4" t="inlineStr">
        <is>
          <t>Stock-based compensation</t>
        </is>
      </c>
      <c r="B7" s="5" t="n">
        <v>39</v>
      </c>
      <c r="C7" s="5" t="n">
        <v>33</v>
      </c>
      <c r="D7" s="5" t="n">
        <v>117</v>
      </c>
      <c r="E7" s="5" t="n">
        <v>100</v>
      </c>
    </row>
    <row r="8">
      <c r="A8" s="4" t="inlineStr">
        <is>
          <t>Research and Development</t>
        </is>
      </c>
    </row>
    <row r="9">
      <c r="A9" s="3" t="inlineStr">
        <is>
          <t>Share Based Compensation Expense [Line Items]</t>
        </is>
      </c>
    </row>
    <row r="10">
      <c r="A10" s="4" t="inlineStr">
        <is>
          <t>Stock-based compensation</t>
        </is>
      </c>
      <c r="B10" s="5" t="n">
        <v>143</v>
      </c>
      <c r="C10" s="5" t="n">
        <v>133</v>
      </c>
      <c r="D10" s="5" t="n">
        <v>440</v>
      </c>
      <c r="E10" s="5" t="n">
        <v>401</v>
      </c>
    </row>
    <row r="11">
      <c r="A11" s="4" t="inlineStr">
        <is>
          <t>Selling, General and Administrative</t>
        </is>
      </c>
    </row>
    <row r="12">
      <c r="A12" s="3" t="inlineStr">
        <is>
          <t>Share Based Compensation Expense [Line Items]</t>
        </is>
      </c>
    </row>
    <row r="13">
      <c r="A13" s="4" t="inlineStr">
        <is>
          <t>Stock-based compensation</t>
        </is>
      </c>
      <c r="B13" s="6" t="n">
        <v>333</v>
      </c>
      <c r="C13" s="6" t="n">
        <v>201</v>
      </c>
      <c r="D13" s="6" t="n">
        <v>760</v>
      </c>
      <c r="E13" s="6" t="n">
        <v>6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t>
        </is>
      </c>
    </row>
    <row r="4">
      <c r="A4" s="4" t="inlineStr">
        <is>
          <t>Net income (loss)</t>
        </is>
      </c>
      <c r="B4" s="6" t="n">
        <v>4256</v>
      </c>
      <c r="C4" s="6" t="n">
        <v>4626</v>
      </c>
      <c r="D4" s="6" t="n">
        <v>3853</v>
      </c>
      <c r="E4" s="6" t="n">
        <v>-26</v>
      </c>
      <c r="F4" s="6" t="n">
        <v>389</v>
      </c>
      <c r="G4" s="6" t="n">
        <v>93</v>
      </c>
      <c r="H4" s="6" t="n">
        <v>12735</v>
      </c>
      <c r="I4" s="6" t="n">
        <v>456</v>
      </c>
    </row>
    <row r="5">
      <c r="A5" s="3" t="inlineStr">
        <is>
          <t>Diluted:</t>
        </is>
      </c>
    </row>
    <row r="6">
      <c r="A6" s="4" t="inlineStr">
        <is>
          <t>Net income (loss)</t>
        </is>
      </c>
      <c r="B6" s="6" t="n">
        <v>4256</v>
      </c>
      <c r="C6" s="6" t="n">
        <v>4626</v>
      </c>
      <c r="D6" s="6" t="n">
        <v>3853</v>
      </c>
      <c r="E6" s="6" t="n">
        <v>-26</v>
      </c>
      <c r="F6" s="6" t="n">
        <v>389</v>
      </c>
      <c r="G6" s="6" t="n">
        <v>93</v>
      </c>
      <c r="H6" s="6" t="n">
        <v>12735</v>
      </c>
      <c r="I6" s="6" t="n">
        <v>456</v>
      </c>
    </row>
    <row r="7">
      <c r="A7" s="3" t="inlineStr">
        <is>
          <t>Denominator:</t>
        </is>
      </c>
    </row>
    <row r="8">
      <c r="A8" s="4" t="inlineStr">
        <is>
          <t>Basic</t>
        </is>
      </c>
      <c r="B8" s="5" t="n">
        <v>17873516</v>
      </c>
      <c r="E8" s="5" t="n">
        <v>17619958</v>
      </c>
      <c r="H8" s="5" t="n">
        <v>17800721</v>
      </c>
      <c r="I8" s="5" t="n">
        <v>17559438</v>
      </c>
    </row>
    <row r="9">
      <c r="A9" s="3" t="inlineStr">
        <is>
          <t>Effect of potentially dilutive securities:</t>
        </is>
      </c>
    </row>
    <row r="10">
      <c r="A10" s="4" t="inlineStr">
        <is>
          <t>Stock awards</t>
        </is>
      </c>
      <c r="B10" s="5" t="n">
        <v>755458</v>
      </c>
      <c r="H10" s="5" t="n">
        <v>773981</v>
      </c>
      <c r="I10" s="5" t="n">
        <v>317872</v>
      </c>
    </row>
    <row r="11">
      <c r="A11" s="4" t="inlineStr">
        <is>
          <t>Weighted-average shares used in computing diluted net income per share</t>
        </is>
      </c>
      <c r="B11" s="5" t="n">
        <v>18628974</v>
      </c>
      <c r="E11" s="5" t="n">
        <v>17619958</v>
      </c>
      <c r="H11" s="5" t="n">
        <v>18574702</v>
      </c>
      <c r="I11" s="5" t="n">
        <v>17877310</v>
      </c>
    </row>
    <row r="12">
      <c r="A12" s="3" t="inlineStr">
        <is>
          <t>Net income (loss) per share:</t>
        </is>
      </c>
    </row>
    <row r="13">
      <c r="A13" s="4" t="inlineStr">
        <is>
          <t>Basic</t>
        </is>
      </c>
      <c r="B13" s="8" t="n">
        <v>0.24</v>
      </c>
      <c r="E13" s="6" t="n">
        <v>0</v>
      </c>
      <c r="H13" s="8" t="n">
        <v>0.72</v>
      </c>
      <c r="I13" s="8" t="n">
        <v>0.03</v>
      </c>
    </row>
    <row r="14">
      <c r="A14" s="4" t="inlineStr">
        <is>
          <t>Diluted</t>
        </is>
      </c>
      <c r="B14" s="8" t="n">
        <v>0.23</v>
      </c>
      <c r="E14" s="6" t="n">
        <v>0</v>
      </c>
      <c r="H14" s="8" t="n">
        <v>0.6899999999999999</v>
      </c>
      <c r="I14" s="8" t="n">
        <v>0.03</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Los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5" t="n">
        <v>19000</v>
      </c>
      <c r="C4" s="5" t="n">
        <v>799000</v>
      </c>
      <c r="D4" s="5" t="n">
        <v>23000</v>
      </c>
      <c r="E4" s="5" t="n">
        <v>77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Before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Domestic</t>
        </is>
      </c>
      <c r="B4" s="6" t="n">
        <v>4767</v>
      </c>
      <c r="C4" s="6" t="n">
        <v>-51</v>
      </c>
      <c r="D4" s="6" t="n">
        <v>14465</v>
      </c>
      <c r="E4" s="6" t="n">
        <v>458</v>
      </c>
    </row>
    <row r="5">
      <c r="A5" s="4" t="inlineStr">
        <is>
          <t>Foreign</t>
        </is>
      </c>
      <c r="B5" s="5" t="n">
        <v>62</v>
      </c>
      <c r="C5" s="6" t="n">
        <v>51</v>
      </c>
      <c r="D5" s="5" t="n">
        <v>175</v>
      </c>
      <c r="E5" s="5" t="n">
        <v>168</v>
      </c>
    </row>
    <row r="6">
      <c r="A6" s="4" t="inlineStr">
        <is>
          <t>Income before income taxes</t>
        </is>
      </c>
      <c r="B6" s="6" t="n">
        <v>4829</v>
      </c>
      <c r="D6" s="6" t="n">
        <v>14640</v>
      </c>
      <c r="E6" s="6" t="n">
        <v>6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Provis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nited States</t>
        </is>
      </c>
      <c r="B4" s="6" t="n">
        <v>563</v>
      </c>
      <c r="C4" s="6" t="n">
        <v>15</v>
      </c>
      <c r="D4" s="6" t="n">
        <v>1875</v>
      </c>
      <c r="E4" s="6" t="n">
        <v>139</v>
      </c>
    </row>
    <row r="5">
      <c r="A5" s="4" t="inlineStr">
        <is>
          <t>Foreign</t>
        </is>
      </c>
      <c r="B5" s="5" t="n">
        <v>10</v>
      </c>
      <c r="C5" s="5" t="n">
        <v>11</v>
      </c>
      <c r="D5" s="5" t="n">
        <v>30</v>
      </c>
      <c r="E5" s="5" t="n">
        <v>31</v>
      </c>
    </row>
    <row r="6">
      <c r="A6" s="4" t="inlineStr">
        <is>
          <t>Income tax provision</t>
        </is>
      </c>
      <c r="B6" s="6" t="n">
        <v>573</v>
      </c>
      <c r="C6" s="6" t="n">
        <v>26</v>
      </c>
      <c r="D6" s="6" t="n">
        <v>1905</v>
      </c>
      <c r="E6" s="6" t="n">
        <v>1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 $ in Millions</t>
        </is>
      </c>
      <c r="B1" s="2" t="inlineStr">
        <is>
          <t>Sep. 30, 2021USD ($)</t>
        </is>
      </c>
    </row>
    <row r="2">
      <c r="A2" s="3" t="inlineStr">
        <is>
          <t>Income Tax Disclosure [Abstract]</t>
        </is>
      </c>
    </row>
    <row r="3">
      <c r="A3" s="4" t="inlineStr">
        <is>
          <t>Unrecognized tax benefits</t>
        </is>
      </c>
      <c r="B3" s="10" t="n">
        <v>0.3</v>
      </c>
    </row>
    <row r="4">
      <c r="A4" s="4" t="inlineStr">
        <is>
          <t>Unrecognized tax benefits netted against deferred tax assets valuation allowance</t>
        </is>
      </c>
      <c r="B4" s="11" t="n">
        <v>0.2</v>
      </c>
    </row>
    <row r="5">
      <c r="A5" s="4" t="inlineStr">
        <is>
          <t>Unrecognized tax benefit against effective tax rate</t>
        </is>
      </c>
      <c r="B5" s="10"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s at Dec. 31, 2019</t>
        </is>
      </c>
      <c r="B2" s="6" t="n">
        <v>32380</v>
      </c>
      <c r="C2" s="6" t="n">
        <v>2</v>
      </c>
      <c r="D2" s="6" t="n">
        <v>20928</v>
      </c>
      <c r="E2" s="6" t="n">
        <v>-15</v>
      </c>
      <c r="F2" s="6" t="n">
        <v>11465</v>
      </c>
    </row>
    <row r="3">
      <c r="A3" s="4" t="inlineStr">
        <is>
          <t>Beginning Balances, Shares at Dec. 31, 2019</t>
        </is>
      </c>
      <c r="C3" s="5" t="n">
        <v>17449572</v>
      </c>
    </row>
    <row r="4">
      <c r="A4" s="4" t="inlineStr">
        <is>
          <t>Other comprehensive (loss) income - unrealized (loss) gain on available-for-sale debt securities</t>
        </is>
      </c>
      <c r="B4" s="5" t="n">
        <v>-93</v>
      </c>
      <c r="E4" s="5" t="n">
        <v>-93</v>
      </c>
    </row>
    <row r="5">
      <c r="A5" s="4" t="inlineStr">
        <is>
          <t>Issuance of common stock upon exercise of stock options and vesting of early exercised options</t>
        </is>
      </c>
      <c r="B5" s="5" t="n">
        <v>103</v>
      </c>
      <c r="D5" s="5" t="n">
        <v>103</v>
      </c>
    </row>
    <row r="6">
      <c r="A6" s="4" t="inlineStr">
        <is>
          <t>Issuance of common stock upon exercise of stock options and vesting of early exercised options, Shares</t>
        </is>
      </c>
      <c r="C6" s="5" t="n">
        <v>58310</v>
      </c>
    </row>
    <row r="7">
      <c r="A7" s="4" t="inlineStr">
        <is>
          <t>Issuance of common stock upon vesting of restricted stock units, Shares</t>
        </is>
      </c>
      <c r="C7" s="5" t="n">
        <v>21425</v>
      </c>
    </row>
    <row r="8">
      <c r="A8" s="4" t="inlineStr">
        <is>
          <t>Shares repurchased for tax withholdings on vesting of restricted stock units</t>
        </is>
      </c>
      <c r="B8" s="5" t="n">
        <v>-28</v>
      </c>
      <c r="D8" s="5" t="n">
        <v>-28</v>
      </c>
    </row>
    <row r="9">
      <c r="A9" s="4" t="inlineStr">
        <is>
          <t>Shares repurchased for tax withholdings on vesting of restricted stock units, Shares</t>
        </is>
      </c>
      <c r="C9" s="5" t="n">
        <v>-4264</v>
      </c>
    </row>
    <row r="10">
      <c r="A10" s="4" t="inlineStr">
        <is>
          <t>Stock-based compensation</t>
        </is>
      </c>
      <c r="B10" s="5" t="n">
        <v>390</v>
      </c>
      <c r="D10" s="5" t="n">
        <v>390</v>
      </c>
    </row>
    <row r="11">
      <c r="A11" s="4" t="inlineStr">
        <is>
          <t>Net income (loss)</t>
        </is>
      </c>
      <c r="B11" s="5" t="n">
        <v>93</v>
      </c>
      <c r="F11" s="5" t="n">
        <v>93</v>
      </c>
    </row>
    <row r="12">
      <c r="A12" s="4" t="inlineStr">
        <is>
          <t>Ending Balances at Mar. 31, 2020</t>
        </is>
      </c>
      <c r="B12" s="5" t="n">
        <v>32845</v>
      </c>
      <c r="C12" s="6" t="n">
        <v>2</v>
      </c>
      <c r="D12" s="5" t="n">
        <v>21393</v>
      </c>
      <c r="E12" s="5" t="n">
        <v>-108</v>
      </c>
      <c r="F12" s="5" t="n">
        <v>11558</v>
      </c>
    </row>
    <row r="13">
      <c r="A13" s="4" t="inlineStr">
        <is>
          <t>Ending Balances, Shares at Mar. 31, 2020</t>
        </is>
      </c>
      <c r="C13" s="5" t="n">
        <v>17525043</v>
      </c>
    </row>
    <row r="14">
      <c r="A14" s="4" t="inlineStr">
        <is>
          <t>Beginning Balances at Dec. 31, 2019</t>
        </is>
      </c>
      <c r="B14" s="5" t="n">
        <v>32380</v>
      </c>
      <c r="C14" s="6" t="n">
        <v>2</v>
      </c>
      <c r="D14" s="5" t="n">
        <v>20928</v>
      </c>
      <c r="E14" s="5" t="n">
        <v>-15</v>
      </c>
      <c r="F14" s="5" t="n">
        <v>11465</v>
      </c>
    </row>
    <row r="15">
      <c r="A15" s="4" t="inlineStr">
        <is>
          <t>Beginning Balances, Shares at Dec. 31, 2019</t>
        </is>
      </c>
      <c r="C15" s="5" t="n">
        <v>17449572</v>
      </c>
    </row>
    <row r="16">
      <c r="A16" s="4" t="inlineStr">
        <is>
          <t>Net income (loss)</t>
        </is>
      </c>
      <c r="B16" s="5" t="n">
        <v>456</v>
      </c>
    </row>
    <row r="17">
      <c r="A17" s="4" t="inlineStr">
        <is>
          <t>Ending Balances at Sep. 30, 2020</t>
        </is>
      </c>
      <c r="B17" s="5" t="n">
        <v>34138</v>
      </c>
      <c r="C17" s="6" t="n">
        <v>2</v>
      </c>
      <c r="D17" s="5" t="n">
        <v>22149</v>
      </c>
      <c r="E17" s="5" t="n">
        <v>66</v>
      </c>
      <c r="F17" s="5" t="n">
        <v>11921</v>
      </c>
    </row>
    <row r="18">
      <c r="A18" s="4" t="inlineStr">
        <is>
          <t>Ending Balances, Shares at Sep. 30, 2020</t>
        </is>
      </c>
      <c r="C18" s="5" t="n">
        <v>17634015</v>
      </c>
    </row>
    <row r="19">
      <c r="A19" s="4" t="inlineStr">
        <is>
          <t>Beginning Balances at Mar. 31, 2020</t>
        </is>
      </c>
      <c r="B19" s="5" t="n">
        <v>32845</v>
      </c>
      <c r="C19" s="6" t="n">
        <v>2</v>
      </c>
      <c r="D19" s="5" t="n">
        <v>21393</v>
      </c>
      <c r="E19" s="5" t="n">
        <v>-108</v>
      </c>
      <c r="F19" s="5" t="n">
        <v>11558</v>
      </c>
    </row>
    <row r="20">
      <c r="A20" s="4" t="inlineStr">
        <is>
          <t>Beginning Balances, Shares at Mar. 31, 2020</t>
        </is>
      </c>
      <c r="C20" s="5" t="n">
        <v>17525043</v>
      </c>
    </row>
    <row r="21">
      <c r="A21" s="4" t="inlineStr">
        <is>
          <t>Other comprehensive (loss) income - unrealized (loss) gain on available-for-sale debt securities</t>
        </is>
      </c>
      <c r="B21" s="5" t="n">
        <v>187</v>
      </c>
      <c r="E21" s="5" t="n">
        <v>187</v>
      </c>
    </row>
    <row r="22">
      <c r="A22" s="4" t="inlineStr">
        <is>
          <t>Issuance of common stock upon exercise of stock options and vesting of early exercised options</t>
        </is>
      </c>
      <c r="B22" s="5" t="n">
        <v>36</v>
      </c>
      <c r="D22" s="5" t="n">
        <v>36</v>
      </c>
    </row>
    <row r="23">
      <c r="A23" s="4" t="inlineStr">
        <is>
          <t>Issuance of common stock upon exercise of stock options and vesting of early exercised options, Shares</t>
        </is>
      </c>
      <c r="C23" s="5" t="n">
        <v>18996</v>
      </c>
    </row>
    <row r="24">
      <c r="A24" s="4" t="inlineStr">
        <is>
          <t>Issuance of common stock upon vesting of restricted stock units, Shares</t>
        </is>
      </c>
      <c r="C24" s="5" t="n">
        <v>52425</v>
      </c>
    </row>
    <row r="25">
      <c r="A25" s="4" t="inlineStr">
        <is>
          <t>Shares repurchased for tax withholdings on vesting of restricted stock units</t>
        </is>
      </c>
      <c r="B25" s="5" t="n">
        <v>-20</v>
      </c>
      <c r="D25" s="5" t="n">
        <v>-20</v>
      </c>
    </row>
    <row r="26">
      <c r="A26" s="4" t="inlineStr">
        <is>
          <t>Shares repurchased for tax withholdings on vesting of restricted stock units, Shares</t>
        </is>
      </c>
      <c r="C26" s="5" t="n">
        <v>-5081</v>
      </c>
    </row>
    <row r="27">
      <c r="A27" s="4" t="inlineStr">
        <is>
          <t>Stock-based compensation</t>
        </is>
      </c>
      <c r="B27" s="5" t="n">
        <v>379</v>
      </c>
      <c r="D27" s="5" t="n">
        <v>379</v>
      </c>
    </row>
    <row r="28">
      <c r="A28" s="4" t="inlineStr">
        <is>
          <t>Net income (loss)</t>
        </is>
      </c>
      <c r="B28" s="5" t="n">
        <v>389</v>
      </c>
      <c r="F28" s="5" t="n">
        <v>389</v>
      </c>
    </row>
    <row r="29">
      <c r="A29" s="4" t="inlineStr">
        <is>
          <t>Ending Balances at Jun. 30, 2020</t>
        </is>
      </c>
      <c r="B29" s="5" t="n">
        <v>33816</v>
      </c>
      <c r="C29" s="6" t="n">
        <v>2</v>
      </c>
      <c r="D29" s="5" t="n">
        <v>21788</v>
      </c>
      <c r="E29" s="5" t="n">
        <v>79</v>
      </c>
      <c r="F29" s="5" t="n">
        <v>11947</v>
      </c>
    </row>
    <row r="30">
      <c r="A30" s="4" t="inlineStr">
        <is>
          <t>Ending Balances, Shares at Jun. 30, 2020</t>
        </is>
      </c>
      <c r="C30" s="5" t="n">
        <v>17591383</v>
      </c>
    </row>
    <row r="31">
      <c r="A31" s="4" t="inlineStr">
        <is>
          <t>Other comprehensive (loss) income - unrealized (loss) gain on available-for-sale debt securities</t>
        </is>
      </c>
      <c r="B31" s="5" t="n">
        <v>-13</v>
      </c>
      <c r="E31" s="5" t="n">
        <v>-13</v>
      </c>
    </row>
    <row r="32">
      <c r="A32" s="4" t="inlineStr">
        <is>
          <t>Issuance of common stock upon exercise of stock options and vesting of early exercised options</t>
        </is>
      </c>
      <c r="B32" s="5" t="n">
        <v>20</v>
      </c>
      <c r="D32" s="5" t="n">
        <v>20</v>
      </c>
    </row>
    <row r="33">
      <c r="A33" s="4" t="inlineStr">
        <is>
          <t>Issuance of common stock upon exercise of stock options and vesting of early exercised options, Shares</t>
        </is>
      </c>
      <c r="C33" s="5" t="n">
        <v>18251</v>
      </c>
    </row>
    <row r="34">
      <c r="A34" s="4" t="inlineStr">
        <is>
          <t>Issuance of common stock upon vesting of restricted stock units, Shares</t>
        </is>
      </c>
      <c r="C34" s="5" t="n">
        <v>30075</v>
      </c>
    </row>
    <row r="35">
      <c r="A35" s="4" t="inlineStr">
        <is>
          <t>Shares repurchased for tax withholdings on vesting of restricted stock units</t>
        </is>
      </c>
      <c r="B35" s="5" t="n">
        <v>-26</v>
      </c>
      <c r="D35" s="5" t="n">
        <v>-26</v>
      </c>
    </row>
    <row r="36">
      <c r="A36" s="4" t="inlineStr">
        <is>
          <t>Shares repurchased for tax withholdings on vesting of restricted stock units, Shares</t>
        </is>
      </c>
      <c r="C36" s="5" t="n">
        <v>-5694</v>
      </c>
    </row>
    <row r="37">
      <c r="A37" s="4" t="inlineStr">
        <is>
          <t>Stock-based compensation</t>
        </is>
      </c>
      <c r="B37" s="5" t="n">
        <v>367</v>
      </c>
      <c r="D37" s="5" t="n">
        <v>367</v>
      </c>
    </row>
    <row r="38">
      <c r="A38" s="4" t="inlineStr">
        <is>
          <t>Net income (loss)</t>
        </is>
      </c>
      <c r="B38" s="5" t="n">
        <v>-26</v>
      </c>
      <c r="F38" s="5" t="n">
        <v>-26</v>
      </c>
    </row>
    <row r="39">
      <c r="A39" s="4" t="inlineStr">
        <is>
          <t>Ending Balances at Sep. 30, 2020</t>
        </is>
      </c>
      <c r="B39" s="5" t="n">
        <v>34138</v>
      </c>
      <c r="C39" s="6" t="n">
        <v>2</v>
      </c>
      <c r="D39" s="5" t="n">
        <v>22149</v>
      </c>
      <c r="E39" s="5" t="n">
        <v>66</v>
      </c>
      <c r="F39" s="5" t="n">
        <v>11921</v>
      </c>
    </row>
    <row r="40">
      <c r="A40" s="4" t="inlineStr">
        <is>
          <t>Ending Balances, Shares at Sep. 30, 2020</t>
        </is>
      </c>
      <c r="C40" s="5" t="n">
        <v>17634015</v>
      </c>
    </row>
    <row r="41">
      <c r="A41" s="4" t="inlineStr">
        <is>
          <t>Beginning Balances at Dec. 31, 2020</t>
        </is>
      </c>
      <c r="B41" s="5" t="n">
        <v>37373</v>
      </c>
      <c r="C41" s="6" t="n">
        <v>2</v>
      </c>
      <c r="D41" s="5" t="n">
        <v>22523</v>
      </c>
      <c r="E41" s="5" t="n">
        <v>41</v>
      </c>
      <c r="F41" s="5" t="n">
        <v>14807</v>
      </c>
    </row>
    <row r="42">
      <c r="A42" s="4" t="inlineStr">
        <is>
          <t>Beginning Balances, Shares at Dec. 31, 2020</t>
        </is>
      </c>
      <c r="C42" s="5" t="n">
        <v>17690062</v>
      </c>
    </row>
    <row r="43">
      <c r="A43" s="4" t="inlineStr">
        <is>
          <t>Other comprehensive (loss) income - unrealized (loss) gain on available-for-sale debt securities</t>
        </is>
      </c>
      <c r="B43" s="5" t="n">
        <v>-20</v>
      </c>
      <c r="E43" s="5" t="n">
        <v>-20</v>
      </c>
    </row>
    <row r="44">
      <c r="A44" s="4" t="inlineStr">
        <is>
          <t>Issuance of common stock upon exercise of stock options and vesting of early exercised options</t>
        </is>
      </c>
      <c r="B44" s="5" t="n">
        <v>77</v>
      </c>
      <c r="D44" s="5" t="n">
        <v>77</v>
      </c>
    </row>
    <row r="45">
      <c r="A45" s="4" t="inlineStr">
        <is>
          <t>Issuance of common stock upon exercise of stock options and vesting of early exercised options, Shares</t>
        </is>
      </c>
      <c r="C45" s="5" t="n">
        <v>47766</v>
      </c>
    </row>
    <row r="46">
      <c r="A46" s="4" t="inlineStr">
        <is>
          <t>Issuance of common stock upon vesting of restricted stock units, Shares</t>
        </is>
      </c>
      <c r="C46" s="5" t="n">
        <v>24125</v>
      </c>
    </row>
    <row r="47">
      <c r="A47" s="4" t="inlineStr">
        <is>
          <t>Shares repurchased for tax withholdings on vesting of restricted stock units</t>
        </is>
      </c>
      <c r="B47" s="5" t="n">
        <v>-29</v>
      </c>
      <c r="D47" s="5" t="n">
        <v>-29</v>
      </c>
    </row>
    <row r="48">
      <c r="A48" s="4" t="inlineStr">
        <is>
          <t>Shares repurchased for tax withholdings on vesting of restricted stock units, Shares</t>
        </is>
      </c>
      <c r="C48" s="5" t="n">
        <v>-3920</v>
      </c>
    </row>
    <row r="49">
      <c r="A49" s="4" t="inlineStr">
        <is>
          <t>Stock-based compensation</t>
        </is>
      </c>
      <c r="B49" s="5" t="n">
        <v>371</v>
      </c>
      <c r="D49" s="5" t="n">
        <v>371</v>
      </c>
    </row>
    <row r="50">
      <c r="A50" s="4" t="inlineStr">
        <is>
          <t>Net income (loss)</t>
        </is>
      </c>
      <c r="B50" s="5" t="n">
        <v>3853</v>
      </c>
      <c r="F50" s="5" t="n">
        <v>3853</v>
      </c>
    </row>
    <row r="51">
      <c r="A51" s="4" t="inlineStr">
        <is>
          <t>Ending Balances at Mar. 31, 2021</t>
        </is>
      </c>
      <c r="B51" s="5" t="n">
        <v>41625</v>
      </c>
      <c r="C51" s="6" t="n">
        <v>2</v>
      </c>
      <c r="D51" s="5" t="n">
        <v>22942</v>
      </c>
      <c r="E51" s="5" t="n">
        <v>21</v>
      </c>
      <c r="F51" s="5" t="n">
        <v>18660</v>
      </c>
    </row>
    <row r="52">
      <c r="A52" s="4" t="inlineStr">
        <is>
          <t>Ending Balances, Shares at Mar. 31, 2021</t>
        </is>
      </c>
      <c r="C52" s="5" t="n">
        <v>17758033</v>
      </c>
    </row>
    <row r="53">
      <c r="A53" s="4" t="inlineStr">
        <is>
          <t>Beginning Balances at Dec. 31, 2020</t>
        </is>
      </c>
      <c r="B53" s="5" t="n">
        <v>37373</v>
      </c>
      <c r="C53" s="6" t="n">
        <v>2</v>
      </c>
      <c r="D53" s="5" t="n">
        <v>22523</v>
      </c>
      <c r="E53" s="5" t="n">
        <v>41</v>
      </c>
      <c r="F53" s="5" t="n">
        <v>14807</v>
      </c>
    </row>
    <row r="54">
      <c r="A54" s="4" t="inlineStr">
        <is>
          <t>Beginning Balances, Shares at Dec. 31, 2020</t>
        </is>
      </c>
      <c r="C54" s="5" t="n">
        <v>17690062</v>
      </c>
    </row>
    <row r="55">
      <c r="A55" s="4" t="inlineStr">
        <is>
          <t>Net income (loss)</t>
        </is>
      </c>
      <c r="B55" s="5" t="n">
        <v>12735</v>
      </c>
    </row>
    <row r="56">
      <c r="A56" s="4" t="inlineStr">
        <is>
          <t>Ending Balances at Sep. 30, 2021</t>
        </is>
      </c>
      <c r="B56" s="5" t="n">
        <v>51382</v>
      </c>
      <c r="C56" s="6" t="n">
        <v>2</v>
      </c>
      <c r="D56" s="5" t="n">
        <v>23842</v>
      </c>
      <c r="E56" s="5" t="n">
        <v>-4</v>
      </c>
      <c r="F56" s="5" t="n">
        <v>27542</v>
      </c>
    </row>
    <row r="57">
      <c r="A57" s="4" t="inlineStr">
        <is>
          <t>Ending Balances, Shares at Sep. 30, 2021</t>
        </is>
      </c>
      <c r="C57" s="5" t="n">
        <v>17891216</v>
      </c>
    </row>
    <row r="58">
      <c r="A58" s="4" t="inlineStr">
        <is>
          <t>Beginning Balances at Mar. 31, 2021</t>
        </is>
      </c>
      <c r="B58" s="5" t="n">
        <v>41625</v>
      </c>
      <c r="C58" s="6" t="n">
        <v>2</v>
      </c>
      <c r="D58" s="5" t="n">
        <v>22942</v>
      </c>
      <c r="E58" s="5" t="n">
        <v>21</v>
      </c>
      <c r="F58" s="5" t="n">
        <v>18660</v>
      </c>
    </row>
    <row r="59">
      <c r="A59" s="4" t="inlineStr">
        <is>
          <t>Beginning Balances, Shares at Mar. 31, 2021</t>
        </is>
      </c>
      <c r="C59" s="5" t="n">
        <v>17758033</v>
      </c>
    </row>
    <row r="60">
      <c r="A60" s="4" t="inlineStr">
        <is>
          <t>Other comprehensive (loss) income - unrealized (loss) gain on available-for-sale debt securities</t>
        </is>
      </c>
      <c r="B60" s="5" t="n">
        <v>-13</v>
      </c>
      <c r="E60" s="5" t="n">
        <v>-13</v>
      </c>
    </row>
    <row r="61">
      <c r="A61" s="4" t="inlineStr">
        <is>
          <t>Issuance of common stock upon exercise of stock options and vesting of early exercised options</t>
        </is>
      </c>
      <c r="B61" s="5" t="n">
        <v>29</v>
      </c>
      <c r="D61" s="5" t="n">
        <v>29</v>
      </c>
    </row>
    <row r="62">
      <c r="A62" s="4" t="inlineStr">
        <is>
          <t>Issuance of common stock upon exercise of stock options and vesting of early exercised options, Shares</t>
        </is>
      </c>
      <c r="C62" s="5" t="n">
        <v>15583</v>
      </c>
    </row>
    <row r="63">
      <c r="A63" s="4" t="inlineStr">
        <is>
          <t>Issuance of common stock upon vesting of restricted stock units, Shares</t>
        </is>
      </c>
      <c r="C63" s="5" t="n">
        <v>51608</v>
      </c>
    </row>
    <row r="64">
      <c r="A64" s="4" t="inlineStr">
        <is>
          <t>Shares repurchased for tax withholdings on vesting of restricted stock units</t>
        </is>
      </c>
      <c r="B64" s="5" t="n">
        <v>-61</v>
      </c>
      <c r="D64" s="5" t="n">
        <v>-61</v>
      </c>
    </row>
    <row r="65">
      <c r="A65" s="4" t="inlineStr">
        <is>
          <t>Shares repurchased for tax withholdings on vesting of restricted stock units, Shares</t>
        </is>
      </c>
      <c r="C65" s="5" t="n">
        <v>-4739</v>
      </c>
    </row>
    <row r="66">
      <c r="A66" s="4" t="inlineStr">
        <is>
          <t>Stock-based compensation</t>
        </is>
      </c>
      <c r="B66" s="5" t="n">
        <v>431</v>
      </c>
      <c r="D66" s="5" t="n">
        <v>431</v>
      </c>
    </row>
    <row r="67">
      <c r="A67" s="4" t="inlineStr">
        <is>
          <t>Net income (loss)</t>
        </is>
      </c>
      <c r="B67" s="5" t="n">
        <v>4626</v>
      </c>
      <c r="F67" s="5" t="n">
        <v>4626</v>
      </c>
    </row>
    <row r="68">
      <c r="A68" s="4" t="inlineStr">
        <is>
          <t>Ending Balances at Jun. 30, 2021</t>
        </is>
      </c>
      <c r="B68" s="5" t="n">
        <v>46637</v>
      </c>
      <c r="C68" s="6" t="n">
        <v>2</v>
      </c>
      <c r="D68" s="5" t="n">
        <v>23341</v>
      </c>
      <c r="E68" s="5" t="n">
        <v>8</v>
      </c>
      <c r="F68" s="5" t="n">
        <v>23286</v>
      </c>
    </row>
    <row r="69">
      <c r="A69" s="4" t="inlineStr">
        <is>
          <t>Ending Balances, Shares at Jun. 30, 2021</t>
        </is>
      </c>
      <c r="C69" s="5" t="n">
        <v>17820485</v>
      </c>
    </row>
    <row r="70">
      <c r="A70" s="4" t="inlineStr">
        <is>
          <t>Other comprehensive (loss) income - unrealized (loss) gain on available-for-sale debt securities</t>
        </is>
      </c>
      <c r="B70" s="5" t="n">
        <v>-12</v>
      </c>
      <c r="E70" s="5" t="n">
        <v>-12</v>
      </c>
    </row>
    <row r="71">
      <c r="A71" s="4" t="inlineStr">
        <is>
          <t>Issuance of common stock upon exercise of stock options and vesting of early exercised options</t>
        </is>
      </c>
      <c r="B71" s="5" t="n">
        <v>72</v>
      </c>
      <c r="D71" s="5" t="n">
        <v>72</v>
      </c>
    </row>
    <row r="72">
      <c r="A72" s="4" t="inlineStr">
        <is>
          <t>Issuance of common stock upon exercise of stock options and vesting of early exercised options, Shares</t>
        </is>
      </c>
      <c r="C72" s="5" t="n">
        <v>45568</v>
      </c>
    </row>
    <row r="73">
      <c r="A73" s="4" t="inlineStr">
        <is>
          <t>Issuance of common stock upon vesting of restricted stock units, Shares</t>
        </is>
      </c>
      <c r="C73" s="5" t="n">
        <v>29900</v>
      </c>
    </row>
    <row r="74">
      <c r="A74" s="4" t="inlineStr">
        <is>
          <t>Shares repurchased for tax withholdings on vesting of restricted stock units</t>
        </is>
      </c>
      <c r="B74" s="5" t="n">
        <v>-86</v>
      </c>
      <c r="D74" s="5" t="n">
        <v>-86</v>
      </c>
    </row>
    <row r="75">
      <c r="A75" s="4" t="inlineStr">
        <is>
          <t>Shares repurchased for tax withholdings on vesting of restricted stock units, Shares</t>
        </is>
      </c>
      <c r="C75" s="5" t="n">
        <v>-4737</v>
      </c>
    </row>
    <row r="76">
      <c r="A76" s="4" t="inlineStr">
        <is>
          <t>Stock-based compensation</t>
        </is>
      </c>
      <c r="B76" s="5" t="n">
        <v>515</v>
      </c>
      <c r="D76" s="5" t="n">
        <v>515</v>
      </c>
    </row>
    <row r="77">
      <c r="A77" s="4" t="inlineStr">
        <is>
          <t>Net income (loss)</t>
        </is>
      </c>
      <c r="B77" s="5" t="n">
        <v>4256</v>
      </c>
      <c r="F77" s="5" t="n">
        <v>4256</v>
      </c>
    </row>
    <row r="78">
      <c r="A78" s="4" t="inlineStr">
        <is>
          <t>Ending Balances at Sep. 30, 2021</t>
        </is>
      </c>
      <c r="B78" s="6" t="n">
        <v>51382</v>
      </c>
      <c r="C78" s="6" t="n">
        <v>2</v>
      </c>
      <c r="D78" s="6" t="n">
        <v>23842</v>
      </c>
      <c r="E78" s="6" t="n">
        <v>-4</v>
      </c>
      <c r="F78" s="6" t="n">
        <v>27542</v>
      </c>
    </row>
    <row r="79">
      <c r="A79" s="4" t="inlineStr">
        <is>
          <t>Ending Balances, Shares at Sep. 30, 2021</t>
        </is>
      </c>
      <c r="C79" s="5" t="n">
        <v>17891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2735</v>
      </c>
      <c r="C4" s="6" t="n">
        <v>456</v>
      </c>
    </row>
    <row r="5">
      <c r="A5" s="3" t="inlineStr">
        <is>
          <t>Adjustments to reconcile net income to net cash provided by (used in) operating activities:</t>
        </is>
      </c>
    </row>
    <row r="6">
      <c r="A6" s="4" t="inlineStr">
        <is>
          <t>Depreciation and amortization</t>
        </is>
      </c>
      <c r="B6" s="5" t="n">
        <v>301</v>
      </c>
      <c r="C6" s="5" t="n">
        <v>256</v>
      </c>
    </row>
    <row r="7">
      <c r="A7" s="4" t="inlineStr">
        <is>
          <t>Stock-based compensation</t>
        </is>
      </c>
      <c r="B7" s="5" t="n">
        <v>1317</v>
      </c>
      <c r="C7" s="5" t="n">
        <v>1136</v>
      </c>
    </row>
    <row r="8">
      <c r="A8" s="4" t="inlineStr">
        <is>
          <t>Amortization of premium on available-for-sale investments</t>
        </is>
      </c>
      <c r="B8" s="5" t="n">
        <v>121</v>
      </c>
      <c r="C8" s="5" t="n">
        <v>83</v>
      </c>
    </row>
    <row r="9">
      <c r="A9" s="4" t="inlineStr">
        <is>
          <t>Loss on disposal of long-lived assets</t>
        </is>
      </c>
      <c r="B9" s="5" t="n">
        <v>6</v>
      </c>
    </row>
    <row r="10">
      <c r="A10" s="4" t="inlineStr">
        <is>
          <t>Inventory valuation adjustment</t>
        </is>
      </c>
      <c r="B10" s="5" t="n">
        <v>209</v>
      </c>
      <c r="C10" s="5" t="n">
        <v>133</v>
      </c>
    </row>
    <row r="11">
      <c r="A11" s="4" t="inlineStr">
        <is>
          <t>Deferred income taxes</t>
        </is>
      </c>
      <c r="B11" s="5" t="n">
        <v>-230</v>
      </c>
      <c r="C11" s="5" t="n">
        <v>106</v>
      </c>
    </row>
    <row r="12">
      <c r="A12" s="4" t="inlineStr">
        <is>
          <t>Noncash lease expense</t>
        </is>
      </c>
      <c r="B12" s="5" t="n">
        <v>562</v>
      </c>
      <c r="C12" s="5" t="n">
        <v>512</v>
      </c>
    </row>
    <row r="13">
      <c r="A13" s="3" t="inlineStr">
        <is>
          <t>Changes in operating assets and liabilities:</t>
        </is>
      </c>
    </row>
    <row r="14">
      <c r="A14" s="4" t="inlineStr">
        <is>
          <t>Accounts receivable</t>
        </is>
      </c>
      <c r="B14" s="5" t="n">
        <v>-127</v>
      </c>
      <c r="C14" s="5" t="n">
        <v>30</v>
      </c>
    </row>
    <row r="15">
      <c r="A15" s="4" t="inlineStr">
        <is>
          <t>Inventory</t>
        </is>
      </c>
      <c r="B15" s="5" t="n">
        <v>-3534</v>
      </c>
      <c r="C15" s="5" t="n">
        <v>-1803</v>
      </c>
    </row>
    <row r="16">
      <c r="A16" s="4" t="inlineStr">
        <is>
          <t>Prepaid expenses and other current assets</t>
        </is>
      </c>
      <c r="B16" s="5" t="n">
        <v>169</v>
      </c>
      <c r="C16" s="5" t="n">
        <v>267</v>
      </c>
    </row>
    <row r="17">
      <c r="A17" s="4" t="inlineStr">
        <is>
          <t>Other assets</t>
        </is>
      </c>
      <c r="B17" s="5" t="n">
        <v>10</v>
      </c>
      <c r="C17" s="5" t="n">
        <v>-6</v>
      </c>
    </row>
    <row r="18">
      <c r="A18" s="4" t="inlineStr">
        <is>
          <t>Accounts payable</t>
        </is>
      </c>
      <c r="B18" s="5" t="n">
        <v>541</v>
      </c>
      <c r="C18" s="5" t="n">
        <v>-615</v>
      </c>
    </row>
    <row r="19">
      <c r="A19" s="4" t="inlineStr">
        <is>
          <t>Accrued liabilities</t>
        </is>
      </c>
      <c r="B19" s="5" t="n">
        <v>485</v>
      </c>
      <c r="C19" s="5" t="n">
        <v>-498</v>
      </c>
    </row>
    <row r="20">
      <c r="A20" s="4" t="inlineStr">
        <is>
          <t>Customer deposits</t>
        </is>
      </c>
      <c r="B20" s="5" t="n">
        <v>378</v>
      </c>
      <c r="C20" s="5" t="n">
        <v>-431</v>
      </c>
    </row>
    <row r="21">
      <c r="A21" s="4" t="inlineStr">
        <is>
          <t>Lease liabilities</t>
        </is>
      </c>
      <c r="B21" s="5" t="n">
        <v>-262</v>
      </c>
      <c r="C21" s="5" t="n">
        <v>-117</v>
      </c>
    </row>
    <row r="22">
      <c r="A22" s="4" t="inlineStr">
        <is>
          <t>Other liabilities</t>
        </is>
      </c>
      <c r="B22" s="5" t="n">
        <v>-324</v>
      </c>
      <c r="C22" s="5" t="n">
        <v>-359</v>
      </c>
    </row>
    <row r="23">
      <c r="A23" s="4" t="inlineStr">
        <is>
          <t>Net cash provided by (used in) operating activities</t>
        </is>
      </c>
      <c r="B23" s="5" t="n">
        <v>12357</v>
      </c>
      <c r="C23" s="5" t="n">
        <v>-850</v>
      </c>
    </row>
    <row r="24">
      <c r="A24" s="3" t="inlineStr">
        <is>
          <t>Cash Flows From Investing Activities</t>
        </is>
      </c>
    </row>
    <row r="25">
      <c r="A25" s="4" t="inlineStr">
        <is>
          <t>Purchases of property and equipment</t>
        </is>
      </c>
      <c r="B25" s="5" t="n">
        <v>-274</v>
      </c>
      <c r="C25" s="5" t="n">
        <v>-346</v>
      </c>
    </row>
    <row r="26">
      <c r="A26" s="4" t="inlineStr">
        <is>
          <t>Purchases of debt securities</t>
        </is>
      </c>
      <c r="B26" s="5" t="n">
        <v>-12916</v>
      </c>
      <c r="C26" s="5" t="n">
        <v>-11065</v>
      </c>
    </row>
    <row r="27">
      <c r="A27" s="4" t="inlineStr">
        <is>
          <t>Proceeds from maturities of debt securities</t>
        </is>
      </c>
      <c r="B27" s="5" t="n">
        <v>14020</v>
      </c>
      <c r="C27" s="5" t="n">
        <v>5750</v>
      </c>
    </row>
    <row r="28">
      <c r="A28" s="4" t="inlineStr">
        <is>
          <t>Net cash provided by (used in) investing activities</t>
        </is>
      </c>
      <c r="B28" s="5" t="n">
        <v>830</v>
      </c>
      <c r="C28" s="5" t="n">
        <v>-5661</v>
      </c>
    </row>
    <row r="29">
      <c r="A29" s="3" t="inlineStr">
        <is>
          <t>Cash Flows From Financing Activities</t>
        </is>
      </c>
    </row>
    <row r="30">
      <c r="A30" s="4" t="inlineStr">
        <is>
          <t>Net proceeds from exercise of stock options</t>
        </is>
      </c>
      <c r="B30" s="5" t="n">
        <v>161</v>
      </c>
      <c r="C30" s="5" t="n">
        <v>120</v>
      </c>
    </row>
    <row r="31">
      <c r="A31" s="4" t="inlineStr">
        <is>
          <t>Payment for shares withheld for tax withholdings on vesting of restricted stock units</t>
        </is>
      </c>
      <c r="B31" s="5" t="n">
        <v>-176</v>
      </c>
      <c r="C31" s="5" t="n">
        <v>-74</v>
      </c>
    </row>
    <row r="32">
      <c r="A32" s="4" t="inlineStr">
        <is>
          <t>Net cash provided by (used in) financing activities</t>
        </is>
      </c>
      <c r="B32" s="5" t="n">
        <v>-15</v>
      </c>
      <c r="C32" s="5" t="n">
        <v>46</v>
      </c>
    </row>
    <row r="33">
      <c r="A33" s="4" t="inlineStr">
        <is>
          <t>Net increase (decrease) in cash and cash equivalents</t>
        </is>
      </c>
      <c r="B33" s="5" t="n">
        <v>13172</v>
      </c>
      <c r="C33" s="5" t="n">
        <v>-6465</v>
      </c>
    </row>
    <row r="34">
      <c r="A34" s="4" t="inlineStr">
        <is>
          <t>Cash and cash equivalents at beginning of period</t>
        </is>
      </c>
      <c r="B34" s="5" t="n">
        <v>12084</v>
      </c>
      <c r="C34" s="5" t="n">
        <v>11391</v>
      </c>
    </row>
    <row r="35">
      <c r="A35" s="4" t="inlineStr">
        <is>
          <t>Cash and cash equivalents at end of period</t>
        </is>
      </c>
      <c r="B35" s="5" t="n">
        <v>25256</v>
      </c>
      <c r="C35" s="5" t="n">
        <v>4926</v>
      </c>
    </row>
    <row r="36">
      <c r="A36" s="3" t="inlineStr">
        <is>
          <t>Supplemental Disclosure of Cash Flow Information</t>
        </is>
      </c>
    </row>
    <row r="37">
      <c r="A37" s="4" t="inlineStr">
        <is>
          <t>Cash paid for income taxes</t>
        </is>
      </c>
      <c r="B37" s="5" t="n">
        <v>2347</v>
      </c>
      <c r="C37" s="5" t="n">
        <v>66</v>
      </c>
    </row>
    <row r="38">
      <c r="A38" s="3" t="inlineStr">
        <is>
          <t>Supplemental Disclosure of Noncash Investing and Financing Information</t>
        </is>
      </c>
    </row>
    <row r="39">
      <c r="A39" s="4" t="inlineStr">
        <is>
          <t>Property and equipment purchased but not yet paid</t>
        </is>
      </c>
      <c r="B39" s="5" t="n">
        <v>9</v>
      </c>
      <c r="C39" s="5" t="n">
        <v>134</v>
      </c>
    </row>
    <row r="40">
      <c r="A40" s="4" t="inlineStr">
        <is>
          <t>Vesting of early exercised options</t>
        </is>
      </c>
      <c r="B40" s="6" t="n">
        <v>17</v>
      </c>
      <c r="C40" s="6"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Techpoint, Inc. (together with its wholly-owned subsidiaries, the “Company”) was originally incorporated in California in April 2012 and reincorporated in Delaware in July 2017. The Company is a fabless semiconductor company that designs, markets and sells mixed-signal integrated circuits for multiple video applications in the security surveillance and automotive markets. The Company is headquartered in San Jose, California. Basis of Consolidation and Significant Accounting Policies The accompanying unaudited condensed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net in the Condensed Consolidated Statements of Operations and Comprehensive Income (loss). The accompanying unaudited condensed consolidated financial statements should be read in conjunction with the audited consolidated financial statements and related notes for the year ended December 31, 2020 contained in the Company’s Annual Report on Form 10-K.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Revenue Recognition The Company principally sells its products to distributors who, in turn, sell to original design manufacturers Revenue from Contracts with Customers Product revenue consists of sales of mixed-signal integrated circuits into the security surveillance and automotive markets. The Company generally requires advance payments from customers and records these advance payments, or contract liabilities, as customer deposits on its Condensed Consolidated Balance Sheets.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allocates the transaction price to each distinct product based on a relative standalone selling price. Revenue is recognized when control of the product is transferred to the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and valuation allowance for recorded deferred tax assets. These estimates are based upon information available as of the date of the condensed consolidated financial statements. Actual results could differ materially from those estimates. COVID-19 Management is actively monitoring the impact of COVID-19 on the Company’s financial condition, liquidity, operations, end-customers (including its significant end-customers), distributors, suppliers, industry, and workforce. The extent to which the COVID-19 pandemic impacts the Company’s business, prospects and results of operations will depend on future developments, which are highly uncertain, including, but not limited to, the duration and spread of the pandemic, its severity, the actions to contain the virus or treat its impact, and how quickly and to what extent normal economic and operating activities can resume. In particular, as economies reopen there have been increases in demand for the Company’s products. as semiconductor suppliers have been unable to rapidly respond to increased demand Although the Company continues to work with its suppliers as well as its manufacturing partners to secure additional capacity to meet the increased demand, there can be no assurances that such resources will be readily available when needed. The Company has made estimates of the impact of COVID-19 within its financial statements and there may be changes to those estimates in future periods . Credit Risk and Concentration of Customer and Supplier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Three Months Ended
Nine Months Ended
September 30,
September 30,
2021
2020
2021
2020
Customer
Customer A
53
%
34
%
54
%
42
%
Customer B
*
14
%
*
14
%
Customer C
*
14
%
*
*
Customer D
*
10
%
*
10
%
End-Customer
End-Customer A (1)
40
%
*
38
%
23
%
*
Less than 10%
(1)
Sales to End-Customer A primarily occurred through Customer A. The Company currently relies on Taiwan Semiconductor Manufacturing Company Limited and United Microelectronics Corporation (formerly Fujitsu Electronics America, Inc.) to produce substantially all of its semiconductors. Also, the Company relies on Advanced Semiconductor Engineering, Inc. and Sigurd Microelectronics Corporation to assemble, package and test its semiconductors to satisfy the Company’s production requirements Recently Adopted Accounting Pronouncements In December 2019, the Financial Accounting Standards Board (“FASB”) issued Accounting Standard Update (“ASU”) No. 2019-12, which simplifies the accounting for income taxes. The guidance in ASU No. 2019-12 is required for annual reporting periods, including interim periods within those annual periods, beginning after December 15, 2020, for public business entities, with early adoption permitted. The Company adopt ed this guidance on January 1, 2021. The adoption of this guidance did not have a material impact on the Company’s condensed consolidated financial statements as of and for the nine months ended September 30, 2021 . Recently Issued Accounting Pronouncements Not Yet Adopted In June 2016, the FASB issued ASU No. 2016-13, Financial Instruments-Credit Losses (Topic 326): Measurement of Credit Losses on Financial Instruments December 15, 2022 for SEC filers that are eligible to be smaller reporting companies under the SEC’s defin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2. Balance Sheet Inventory Inventory consists of the following (in thousands):
September 30,
December 31,
2021
2020
Work in process
$
6,730
$
4,925
Finished goods
5,496
3,976
Total inventory
$
12,226
$
8,901
Property and Equipment - Net Property and equipment – net consists of the following (in thousands):
September 30,
December 31,
2021
2020
Computer equipment and software
$
2,066
$
1,851
Leasehold improvements
84
84
Furniture
36
36
Total property and equipment
2,186
1,971
Less: accumulated depreciation
(1,607
)
(1,324
)
Total property and equipment - net
$
579
$
647
The Company recorded $0.1 million and $0.1 million of depreciation expense for the three months ended September 30, 2021 and 2020, respectively, and $0.3 million and $0.3 million for nine months ended September 30, 2021 and 2020, respectively. Accrued Liabilities Accrued liabilities consist of the following (in thousands):
September 30,
December 31,
2021
2020
Payroll-related expenses
$
1,940
$
889
Engineering services
583
258
Taxes payable
152
346
Accrued warranty
113
60
Accrued inventory
105
931
Professional fees
64
25
Other
7
14
Total accrued liabilities
$
2,964
$
2,523
Customer Deposits Customer deposits represent payments received in advance of shipments and fluctuate depending on timing of customer pre-payments and product shipment. Customer deposits were $1.1 million, $3.2 million and $0.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22:13Z</dcterms:created>
  <dcterms:modified xmlns:dcterms="http://purl.org/dc/terms/" xmlns:xsi="http://www.w3.org/2001/XMLSchema-instance" xsi:type="dcterms:W3CDTF">2021-11-10T20:22:13Z</dcterms:modified>
</cp:coreProperties>
</file>